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Statements of Operations" sheetId="4" r:id="rId4"/>
    <s:sheet name="Condensed Statements of Cash Fl" sheetId="5" r:id="rId5"/>
    <s:sheet name="Summary of Significant Accounti" sheetId="6" r:id="rId6"/>
    <s:sheet name="Derivative Instruments" sheetId="7" r:id="rId7"/>
    <s:sheet name="Inventory" sheetId="8" r:id="rId8"/>
    <s:sheet name="Bank Financing" sheetId="9" r:id="rId9"/>
    <s:sheet name="Fair Value Measurements" sheetId="10" r:id="rId10"/>
    <s:sheet name="Leases" sheetId="11" r:id="rId11"/>
    <s:sheet name="Commitments and Contingencies" sheetId="12" r:id="rId12"/>
    <s:sheet name="Related-Party Transactions" sheetId="13" r:id="rId13"/>
    <s:sheet name="Uncertainties Impacting the Eth" sheetId="14" r:id="rId14"/>
    <s:sheet name="Subsequent Event Subsequent Eve" sheetId="15" r:id="rId15"/>
    <s:sheet name="Accounting Policies" sheetId="16" r:id="rId16"/>
    <s:sheet name="Derivative Instruments (Tables)" sheetId="17" r:id="rId17"/>
    <s:sheet name="Inventory (Tables)" sheetId="18" r:id="rId18"/>
    <s:sheet name="Bank Financing (Tables)" sheetId="19" r:id="rId19"/>
    <s:sheet name="Fair Value Measurements (Tables" sheetId="20" r:id="rId20"/>
    <s:sheet name="Leases (Tables)" sheetId="21" r:id="rId21"/>
    <s:sheet name="Related-Party Transactions (Tab" sheetId="22" r:id="rId22"/>
    <s:sheet name="Summary of Significant Accoun23" sheetId="23" r:id="rId23"/>
    <s:sheet name="Derivative Instruments - Commod" sheetId="24" r:id="rId24"/>
    <s:sheet name="Derivative Instruments - Balanc" sheetId="25" r:id="rId25"/>
    <s:sheet name="Derivative Instruments - Income" sheetId="26" r:id="rId26"/>
    <s:sheet name="Inventory (Details)" sheetId="27" r:id="rId27"/>
    <s:sheet name="Inventory Total Loss on Lower o" sheetId="28" r:id="rId28"/>
    <s:sheet name="Bank Financing (Details)" sheetId="29" r:id="rId29"/>
    <s:sheet name="Bank Financing Schedule of Matu" sheetId="30" r:id="rId30"/>
    <s:sheet name="Fair Value Measurements (Detail" sheetId="31" r:id="rId31"/>
    <s:sheet name="Leases Equipment Under Capital " sheetId="32" r:id="rId32"/>
    <s:sheet name="Leases (Details)" sheetId="33" r:id="rId33"/>
    <s:sheet name="Commitments and Contingencies (" sheetId="34" r:id="rId34"/>
    <s:sheet name="Related-Party Transactions (Det" sheetId="35" r:id="rId35"/>
    <s:sheet name="Uncertainties Impacting the E36" sheetId="36" r:id="rId36"/>
  </s:sheets>
  <s:definedNames/>
  <s:calcPr calcId="124519" calcMode="auto" fullCalcOnLoad="1"/>
</s:workbook>
</file>

<file path=xl/sharedStrings.xml><?xml version="1.0" encoding="utf-8"?>
<sst xmlns="http://schemas.openxmlformats.org/spreadsheetml/2006/main" uniqueCount="291">
  <si>
    <t>Document and Entity Information Document - shares</t>
  </si>
  <si>
    <t>9 Months Ended</t>
  </si>
  <si>
    <t>Jun. 30, 2016</t>
  </si>
  <si>
    <t>Aug. 11, 2016</t>
  </si>
  <si>
    <t>Entity Information [Line Items]</t>
  </si>
  <si>
    <t>Entity Registrant Name</t>
  </si>
  <si>
    <t>RED TRAIL ENERGY, LLC</t>
  </si>
  <si>
    <t>Entity Central Index Key</t>
  </si>
  <si>
    <t>Current Fiscal Year End Date</t>
  </si>
  <si>
    <t>--09-30</t>
  </si>
  <si>
    <t>Entity Filer Category</t>
  </si>
  <si>
    <t>Non-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Condensed Balance Sheets - USD ($)</t>
  </si>
  <si>
    <t>Sep. 30, 2015</t>
  </si>
  <si>
    <t>Current Assets</t>
  </si>
  <si>
    <t>Cash and equivalents</t>
  </si>
  <si>
    <t>Restricted cash - margin account</t>
  </si>
  <si>
    <t>Accounts receivable, primarily related party</t>
  </si>
  <si>
    <t>Other receivables</t>
  </si>
  <si>
    <t>Commodities derivative instruments, at fair value</t>
  </si>
  <si>
    <t>Inventory</t>
  </si>
  <si>
    <t>Prepaid expenses</t>
  </si>
  <si>
    <t>Total current assets</t>
  </si>
  <si>
    <t>Property, Plant and Equipment</t>
  </si>
  <si>
    <t>Land</t>
  </si>
  <si>
    <t>Land improvements</t>
  </si>
  <si>
    <t>Buildings</t>
  </si>
  <si>
    <t>Plant and equipment</t>
  </si>
  <si>
    <t>Construction in progress</t>
  </si>
  <si>
    <t>Gross property, plant and equipment</t>
  </si>
  <si>
    <t>Less accumulated depreciation</t>
  </si>
  <si>
    <t>Net property, plant and equipment</t>
  </si>
  <si>
    <t>Other Assets</t>
  </si>
  <si>
    <t>Debt issuance costs, net of amortization</t>
  </si>
  <si>
    <t>Investment in RPMG</t>
  </si>
  <si>
    <t>Patronage equity</t>
  </si>
  <si>
    <t>Deposits</t>
  </si>
  <si>
    <t>Total other assets</t>
  </si>
  <si>
    <t>Total Assets</t>
  </si>
  <si>
    <t>Current Liabilities</t>
  </si>
  <si>
    <t>Disbursements in excess of bank balances</t>
  </si>
  <si>
    <t>Accounts payable</t>
  </si>
  <si>
    <t>Accrued expenses</t>
  </si>
  <si>
    <t>Commodities derivative instruments, at fair value (see note 2)</t>
  </si>
  <si>
    <t>Accrued loss on firm purchase commitments (see note 7)</t>
  </si>
  <si>
    <t>Current maturities of long-term debt</t>
  </si>
  <si>
    <t>Total current liabilities</t>
  </si>
  <si>
    <t>Long-Term Liabilities</t>
  </si>
  <si>
    <t>Notes payable</t>
  </si>
  <si>
    <t>Total long-term liabilities</t>
  </si>
  <si>
    <t>Members’ Equity (40,148,160 Class A Membership Units issued and outstanding)</t>
  </si>
  <si>
    <t>Total Liabilities and Members’ Equity</t>
  </si>
  <si>
    <t>Condensed Balance Sheets Parenthetical - shares</t>
  </si>
  <si>
    <t>Statements of Operations - USD ($)</t>
  </si>
  <si>
    <t>3 Months Ended</t>
  </si>
  <si>
    <t>Jun. 30, 2015</t>
  </si>
  <si>
    <t>Revenues, primarily related party</t>
  </si>
  <si>
    <t>Cost of Goods Sold</t>
  </si>
  <si>
    <t>Cost of goods sold</t>
  </si>
  <si>
    <t>Lower of cost or market inventory adjustment</t>
  </si>
  <si>
    <t>Loss on firm purchase commitments</t>
  </si>
  <si>
    <t>Total Cost of Goods Sold</t>
  </si>
  <si>
    <t>Gross Profit</t>
  </si>
  <si>
    <t>General and Administrative Expenses</t>
  </si>
  <si>
    <t>Operating Income (Loss)</t>
  </si>
  <si>
    <t>Other Income (Expense)</t>
  </si>
  <si>
    <t>Interest income</t>
  </si>
  <si>
    <t>Other income</t>
  </si>
  <si>
    <t>Interest expense</t>
  </si>
  <si>
    <t>Total other income (expense), net</t>
  </si>
  <si>
    <t>Net Income</t>
  </si>
  <si>
    <t>Weighted Average Units Outstanding, Basic</t>
  </si>
  <si>
    <t>Weighted Average Units Outstanding, Diluted</t>
  </si>
  <si>
    <t>Net Income Per Unit, Basic</t>
  </si>
  <si>
    <t>Net Income Per Unit, Diluted</t>
  </si>
  <si>
    <t>Condensed Statements of Cash Flows - USD ($)</t>
  </si>
  <si>
    <t>Cash Flows from Operating Activities</t>
  </si>
  <si>
    <t>Net income</t>
  </si>
  <si>
    <t>Adjustments to reconcile net income to net cash provided by (used in) operating activities:</t>
  </si>
  <si>
    <t>Depreciation and amortization</t>
  </si>
  <si>
    <t>Change in fair value of derivative instruments</t>
  </si>
  <si>
    <t>Noncash patronage equity</t>
  </si>
  <si>
    <t>Change in operating assets and liabilities:</t>
  </si>
  <si>
    <t>Restricted cash</t>
  </si>
  <si>
    <t>Accounts receivable</t>
  </si>
  <si>
    <t>Accrued purchase commitment losses</t>
  </si>
  <si>
    <t>Net cash provided by operating activities</t>
  </si>
  <si>
    <t>Cash Flows from Investing Activities</t>
  </si>
  <si>
    <t>Capital expenditures</t>
  </si>
  <si>
    <t>Net cash (used in) investing activities</t>
  </si>
  <si>
    <t>Cash Flows from Financing Activities</t>
  </si>
  <si>
    <t>Dividends paid</t>
  </si>
  <si>
    <t>Debt repayments</t>
  </si>
  <si>
    <t>Net cash (used in) financing activities</t>
  </si>
  <si>
    <t>Net (Decrease) in Cash and Equivalents</t>
  </si>
  <si>
    <t>Cash and Equivalents - Beginning of Period</t>
  </si>
  <si>
    <t>Cash and Equivalents - End of Period</t>
  </si>
  <si>
    <t>Supplemental Disclosure of Cash Flow Information</t>
  </si>
  <si>
    <t>Interest paid</t>
  </si>
  <si>
    <t>Summary of Significant Accounting Policies</t>
  </si>
  <si>
    <t>Summary of Significant Account Policies [Abstract]</t>
  </si>
  <si>
    <t>The accompanying condensed unaudited financial statements have been prepared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fiscal year ended September 30, 2015 , contained in the Company's Annual Report on Form 10-K. In the opinion of management, the interim condensed unaudited financial statements reflect all adjustments considered necessary for fair presentation. The adjustments made to these statements consist only of normal recurring adjustments. Operating results for the periods presented are not necessarily indicative of the results that may be expected for the fiscal year ending September 30, 2016. 1. 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Simplifying the Measurement of Inventory In July 2015, the FASB issued ASU No. 2015-11, "Simplifying the Measurements of Inventory"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e predictable costs of completion, disposal and transportation. These amendments more closely align GAAP with International Financial Reporting Standards (IFRS). ASU 2015-11 is effective for fiscal years beginning after December 15, 2016, including interim periods within those fiscal years, and should be applied prospectively with early adoption permitted as of the beginning of an interim or annual reporting period. We are evaluating the new standard, but do not at this time expect this standard to have a material impact on our consolidated financial statements.</t>
  </si>
  <si>
    <t>Derivative Instruments</t>
  </si>
  <si>
    <t>Derivative Instruments [Abstract]</t>
  </si>
  <si>
    <t>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June 30, 2016 (unaudited) September 30, 2015 Contract Type # of Contracts Notional Amount (Qty) Fair Value # of Contracts Notional Amount (Qty) Fair Value Corn futures 394 1,970,000 bushels $ 605,875 638 3,190,000 bushels $ (67,787 ) Corn options — — bushels $ — 500 2,500,000 bushels $ (196,875 ) Soybean oil futures 21 12,600 gal $ 12,996 10 420,000 gal $ (14,700 ) Total fair value $ 618,871 $ (279,362 ) Amounts are combined on the balance sheet - negative numbers represent liabilities The following tables provide details regarding the Company's derivative financial instruments at June 30, 2016 and September 30, 2015 : Derivatives not designated as hedging instruments: Balance Sheet - as of June 30, 2016 (unaudited) Asset Liability Commodity derivative instruments, at fair value $ 618,871 $ — Total derivatives not designated as hedging instruments for accounting purposes $ 618,871 $ — Balance Sheet - as of September 30, 2015 Asset Liability Commodity derivative instruments, at fair value $ — $ 279,362 Total derivatives not designated as hedging instruments for accounting purposes $ — $ 279,362 Statement of Operations Income/(Expense) Location of gain (loss) in fair value recognized in income Amount of gain(loss) recognized in income during the three months ended June 30, 2016 (unaudited) Amount of gain (loss) recognized in income during the three months ended June 30, 2015 (unaudited) Amount of gain(loss) recognized in income during the nine months ended June 30, 2016 (unaudited) Amount of gain (loss) recognized in income during the nine months ended June 30, 2015 (unaudited) Corn derivative instruments Cost of Goods Sold $ 4,491,692 $ (1,654,828 ) $ 4,841,356 $ (2,740,031 ) Ethanol derivative instruments Revenue (156,030 ) (54,138 ) (145,404 ) (540,708 ) Soybean oil derivative instruments Revenue 93,240 (17,674 ) 12,966 (931,113 ) Natural gas derivative instruments Cost of Goods Sold — — 184,540 — Total $ 4,428,902 $ (1,726,640 ) $ 4,893,458 $ (4,211,852 )</t>
  </si>
  <si>
    <t>Inventory [Abstract]</t>
  </si>
  <si>
    <t xml:space="preserve"> INVENTORY Inventory is valued at the lower of cost or market. Inventory values as of June 30, 2016 and September 30, 2015 were as follows: As of June 30, 2016 (unaudited) September 30, 2015 Raw materials, including corn, chemicals and supplies $ 7,352,289 $ 8,237,494 Work in process 901,951 862,327 Finished goods, including ethanol and distillers grains 888,852 649,524 Spare parts 1,960,070 1,942,977 Total inventory $ 11,103,162 $ 11,692,322 Lower of cost or market adjustments for the three and nine months ended June 30, 2016 and 2015 were as follows: For the three months ended June 30, 2016 (unaudited) For the three months ended June 30, 2015 (unaudited) For the nine months ended June 30, 2016 (unaudited) For the nine months ended June 30, 2015 (unaudited) Loss on firm purchase commitments $ 50,000 $ — $ 50,000 $ 46,000 Loss on lower of cost or market adjustment for inventory on hand — — 583,392 304,439 Total loss on lower of cost or market adjustments $ 50,000 $ — $ 633,392 $ 350,439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June 30, 2016 , the average price of corn purchased under certain fixed price contracts, that had not yet been delivered, was greater than approximated market price. Based on this information, the Company has an estimated loss on firm purchase commitments of $50,000 and $46,000 for the nine months ended June 30, 2016 and 2015 , respectively. The loss is recorded in “Loss on firm purchase commitments” on the statements of operations. The amount of the loss was determined by applying a methodology similar to that used in the impairment valuation with respect to inventory. Given the uncertainty of future ethanol prices, this loss may or may not be recovered, and further losses on the outstanding purchase commitments could be recorded in future periods.</t>
  </si>
  <si>
    <t>Bank Financing</t>
  </si>
  <si>
    <t>Bank Financing [Abstract]</t>
  </si>
  <si>
    <t xml:space="preserve">BANK FINANCING As of June 30, 2016 (unaudited) September 30, 2015 Long-term notes payable under loan agreement to bank $ — $ 5,807,253 Capital lease obligations (Note 6) 8,781 31,674 Total Long-Term Debt 8,781 5,838,927 Less amounts due within one year 2,592 3,976,681 Total Long-Term Debt Less Amounts Due Within One Year $ 6,189 $ 1,862,246 The Company's notes payable consisted of a term loan which was repaid in full in March 2016. As of June 30, 2016 , the fixed interest rate on the term loan had been 4.96% . The Company also has a $10,000,000 operating line-of-credit that matures on March 20, 2017. At June 30, 2016 , the Company had $0 drawn on this line-of-credit leaving a balance of $10,000,000 available. The variable interest rate was 2.71% for amounts drawn on the operating line of credit. Of the $10,000,000 revolving line-of-credit, the Company is not allowed to draw $999,500 which is reserved as a source of funds to support a guaranteed payment the Company agreed to related to its natural gas pipeline. While the Company does not expect that it will be required to make a direct payment for the natural gas pipeline, the Company's agreement requires it to have funds available in the event the Company is required to make the guaranteed payment. The Company's loans are secured by a lien on substantially all of the assets of the Company. Scheduled debt maturities for the twelve months ending June 30 Totals 2016 $ 2,592 2017 2,612 2018 2,632 2019 945 Total $ 8,781 As of June 30, 2016 , the Company was in compliance with all of its debt covenants. </t>
  </si>
  <si>
    <t>Fair Value Measurements</t>
  </si>
  <si>
    <t>Fair Value Measurements [Abstract]</t>
  </si>
  <si>
    <t>FAIR VALUE MEASUREMENTS The following table provides information on those assets and liabilities that are measured at fair value on a recurring basis as of June 30, 2016 and September 30, 2015 , respectively. Fair Value Measurement Using Carrying Amount as of June 30, 2016 (unaudited) Fair Value as of June 30, 2016 (unaudited) Level 1 Level 2 Level 3 Assets Commodities derivative instruments $ 618,871 $ 618,871 $ 618,871 $ — $ — Total $ 618,871 $ 618,871 $ 618,871 $ — $ — Fair Value Measurement Using Carrying Amount as of September 30, 2015 Fair Value as of September 30, 2015 Level 1 Level 2 Level 3 Liabilities Commodities derivative instruments $ 279,362 $ 279,362 $ 279,362 $ — $ — Total $ 279,362 $ 279,362 $ 279,362 $ — $ — The fair value of the corn, ethanol, soybean oil and natural gas derivative instruments is based on quoted market prices in an active market. Financial Instruments Not Measured at Fair Value The estimated fair value of the Company's long-term debt, including the short-term portion, at June 30, 2016 and September 30, 2015 approximated the carrying value of approximately $0.0 million and $5.8 million , respectively. Fair value was estimated using estimated variable market interest rates as of June 30, 2016 . The fair values and carrying values consider the terms of the related debt and exclude the impacts of debt discounts and derivative/hedging activity.</t>
  </si>
  <si>
    <t>Leases</t>
  </si>
  <si>
    <t>Leases [Abstract]</t>
  </si>
  <si>
    <t>LEASES The Company leases equipment under operating and capital leases through January 2023. The Company is generally responsible for maintenance, taxes, and utilities for leased equipment. Equipment under operating lease includes a locomotive and rail cars. Rent expense for operating leases was approximately $139,000 and $123,000 for the three months ended June 30, 2016 and 2015 , respectively. Equipment under capital leases consists of office equipment and plant equipment. Equipment under capital leases is as follows at: As of June 30, 2016 (unaudited) September 30, 2015 Equipment $ 483,488 $ 564,648 Less accumulated amortization (93,206 ) (111,604 ) Net equipment under capital lease $ 390,282 $ 453,044 At June 30, 2016 , the Company had the following minimum commitments, which at inception had non-cancelable terms of more than one year. Amounts shown below are for the 12 months period ending June 30: Operating Leases Capital Leases 2016 $ 405,640 $ 2,592 2017 344,840 2,612 2018 272,496 2,632 2019 191,400 945 2020 132,600 — Thereafter 209,950 — Total minimum lease commitments $ 1,556,926 8,781 Less amount representing interest — Present value of minimum lease commitments included in current maturities of long-term debt on the balance sheet $ 8,781</t>
  </si>
  <si>
    <t>Commitments and Contingencies</t>
  </si>
  <si>
    <t>Commitments and Contingencies [Abstract]</t>
  </si>
  <si>
    <t>COMMITMENTS AND CONTINGENCIES Firm Purchase Commitments for Corn To ensure an adequate supply of corn to operate the Plant, the Company enters into contracts to purchase corn from local farmers and elevators. At June 30, 2016 , the Company had various fixed price contracts for the purchase of approximately 2.49 million bushels of corn. Using the stated contract price for the fixed price contracts, the Company had commitments of approximately $9.5 million related to the 2.49 million bushels under contract. The Company also has various unpriced basis contracts for the purchase of approximately 41,800 bushels of corn that have been delivered to the plant. The purchase price of these bushels will be set at the time of pricing the contracts at the July index price less basis. The estimated accrued payable for these bushels is $145,500 . The deadline for pricing these 41,800 bushels was June 30, 2016.</t>
  </si>
  <si>
    <t>Related-Party Transactions</t>
  </si>
  <si>
    <t>Related Party Transactions [Abstract]</t>
  </si>
  <si>
    <t>Related Party Transactions</t>
  </si>
  <si>
    <t>RELATED-PARTY TRANSACTIONS 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During the Company's second quarter of 2016, the Company received a capital account refund from RPMG which is included in other income (expense) in the Company's Statement of Operations. Significant related party activity affecting the financial statements is as follows: June 30, 2016 (unaudited) September 30, 2015 Balance Sheet Accounts receivable $ 2,598,728 $ 2,783,821 Accounts Payable 782,174 448 Accrued Expenses — 402,284 For the three months ended June 30, 2016 (unaudited) For the three months ended June 30, 2015 (unaudited) For the nine months ended June 30, 2016 (unaudited) For the nine months ended June 30, 2015 (unaudited) Statement of Operations Revenues $ 25,750,633 $ 27,980,965 $ 79,679,795 $ 73,556,604 Realized gain on corn hedge — — — 925,400 Cost of goods sold 112,172 27,333 139,815 89,935 General and administrative 21,929 21,727 61,270 55,418 Other income/expense 583,739 — 1,167,478 1,190,501 Inventory Purchases $ 6,639,058 $ 5,218,891 $ 16,163,517 $ 10,879,246</t>
  </si>
  <si>
    <t>Uncertainties Impacting the Ethanol Industry and Our Future Operations</t>
  </si>
  <si>
    <t>Uncertainties Impacting the Ethanol Industry and Our Future Operations [Abstract]</t>
  </si>
  <si>
    <t>UNCERTAINTIES IMPACTING THE ETHANOL INDUSTRY AND OUR FUTURE OPERATIONS The Company has certain risks and uncertainties that it experiences during volatile market conditions, which can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prices, supply and demand, weather, government policies and programs, and unleaded gasoline and the petroleum markets, although since 2005 the prices of ethanol and gasoline began a divergence with ethanol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are lower than the statutory requirements in the RFS. In addition, on May 31, 2016, the EPA issued a proposed renewable volume obligation for 2017 of 14.8 billion gallons of conventional biofuels, still lower than the statutory requirement in the RFS. These reductions in the renewable volume obligations could have a significant negative impact on the Company's financial performance. The Company anticipates that the results of operations during the remainder of fiscal 2016 will continue to be affected by volatility in the commodity markets. The volatility is due to various factors, including uncertainty with respect to the availability and supply of corn, increased demand for grain from global and national markets, speculation in the commodity markets and demand for corn from the ethanol industry.</t>
  </si>
  <si>
    <t>Subsequent Event Subsequent Event</t>
  </si>
  <si>
    <t>Subsequent Events [Abstract]</t>
  </si>
  <si>
    <t>Subsequent Events [Text Block]</t>
  </si>
  <si>
    <t>SUBSEQUENT EVENT Management evaluated all other activity of the Company and concluded that no subsequent events have occurred that would require recognition in the condensed consolidated financial statements or disclosure in the notes to the condensed consolidated financial statements.</t>
  </si>
  <si>
    <t>Accounting Policies</t>
  </si>
  <si>
    <t>Accounting Policies [Abstract]</t>
  </si>
  <si>
    <t>Accounting Estimates</t>
  </si>
  <si>
    <t xml:space="preserve">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t>
  </si>
  <si>
    <t>Net Income (Loss) Per Unit</t>
  </si>
  <si>
    <t xml:space="preserve">Net Income Per Unit Net income per unit is calculated on a basic and fully diluted basis using the weighted average units outstanding during the period. </t>
  </si>
  <si>
    <t>Revenue from Contracts with Customers</t>
  </si>
  <si>
    <t>Revenue from Contracts with Customers In May 2014, the FASB issued ASU No. 2014-09, “Revenue from Contracts with Customers” which supersedes the guidance in “Revenue Recognition (Topic 605)”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annual reporting periods beginning after December 15, 2017, including interim periods within that reporting period and is to be applied retrospectively, with early application not permitted. We are evaluating the new standard, but do not at this time expect this standard to have a material impact on our consolidated financial statements. Simplifying the Measurement of Inventory In July 2015, the FASB issued ASU No. 2015-11, "Simplifying the Measurements of Inventory"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e predictable costs of completion, disposal and transportation. These amendments more closely align GAAP with International Financial Reporting Standards (IFRS). ASU 2015-11 is effective for fiscal years beginning after December 15, 2016, including interim periods within those fiscal years, and should be applied prospectively with early adoption permitted as of the beginning of an interim or annual reporting period. We are evaluating the new standard, but do not at this time expect this standard to have a material impact on our consolidated financial statements.</t>
  </si>
  <si>
    <t>Derivative Instruments (Tables)</t>
  </si>
  <si>
    <t>Derivative Instruments Commodity Contracts</t>
  </si>
  <si>
    <t>As of: June 30, 2016 (unaudited) September 30, 2015 Contract Type # of Contracts Notional Amount (Qty) Fair Value # of Contracts Notional Amount (Qty) Fair Value Corn futures 394 1,970,000 bushels $ 605,875 638 3,190,000 bushels $ (67,787 ) Corn options — — bushels $ — 500 2,500,000 bushels $ (196,875 ) Soybean oil futures 21 12,600 gal $ 12,996 10 420,000 gal $ (14,700 ) Total fair value $ 618,871 $ (279,362 ) Amounts are combined on the balance sheet - negative numbers represent liabilities</t>
  </si>
  <si>
    <t>Derivatives Not Designated As Hedging Instruments, Balance Sheet</t>
  </si>
  <si>
    <t>Derivatives not designated as hedging instruments: Balance Sheet - as of June 30, 2016 (unaudited) Asset Liability Commodity derivative instruments, at fair value $ 618,871 $ — Total derivatives not designated as hedging instruments for accounting purposes $ 618,871 $ — Balance Sheet - as of September 30, 2015 Asset Liability Commodity derivative instruments, at fair value $ — $ 279,362 Total derivatives not designated as hedging instruments for accounting purposes $ — $ 279,362</t>
  </si>
  <si>
    <t>Derivatives Not Designated as Hedging Instruments, Statement of Operations</t>
  </si>
  <si>
    <t>Statement of Operations Income/(Expense) Location of gain (loss) in fair value recognized in income Amount of gain(loss) recognized in income during the three months ended June 30, 2016 (unaudited) Amount of gain (loss) recognized in income during the three months ended June 30, 2015 (unaudited) Amount of gain(loss) recognized in income during the nine months ended June 30, 2016 (unaudited) Amount of gain (loss) recognized in income during the nine months ended June 30, 2015 (unaudited) Corn derivative instruments Cost of Goods Sold $ 4,491,692 $ (1,654,828 ) $ 4,841,356 $ (2,740,031 ) Ethanol derivative instruments Revenue (156,030 ) (54,138 ) (145,404 ) (540,708 ) Soybean oil derivative instruments Revenue 93,240 (17,674 ) 12,966 (931,113 ) Natural gas derivative instruments Cost of Goods Sold — — 184,540 — Total $ 4,428,902 $ (1,726,640 ) $ 4,893,458 $ (4,211,852 )</t>
  </si>
  <si>
    <t>Inventory (Tables)</t>
  </si>
  <si>
    <t>Schedule of Inventory</t>
  </si>
  <si>
    <t>As of June 30, 2016 (unaudited) September 30, 2015 Raw materials, including corn, chemicals and supplies $ 7,352,289 $ 8,237,494 Work in process 901,951 862,327 Finished goods, including ethanol and distillers grains 888,852 649,524 Spare parts 1,960,070 1,942,977 Total inventory $ 11,103,162 $ 11,692,322</t>
  </si>
  <si>
    <t>Long-term Purchase Commitment</t>
  </si>
  <si>
    <t xml:space="preserve"> For the three months ended June 30, 2016 (unaudited) For the three months ended June 30, 2015 (unaudited) For the nine months ended June 30, 2016 (unaudited) For the nine months ended June 30, 2015 (unaudited) Loss on firm purchase commitments $ 50,000 $ — $ 50,000 $ 46,000 Loss on lower of cost or market adjustment for inventory on hand — — 583,392 304,439 Total loss on lower of cost or market adjustments $ 50,000 $ — $ 633,392 $ 350,439</t>
  </si>
  <si>
    <t>Bank Financing (Tables)</t>
  </si>
  <si>
    <t>Schedule of Long-term Debt</t>
  </si>
  <si>
    <t>As of June 30, 2016 (unaudited) September 30, 2015 Long-term notes payable under loan agreement to bank $ — $ 5,807,253 Capital lease obligations (Note 6) 8,781 31,674 Total Long-Term Debt 8,781 5,838,927 Less amounts due within one year 2,592 3,976,681 Total Long-Term Debt Less Amounts Due Within One Year $ 6,189 $ 1,862,246</t>
  </si>
  <si>
    <t>Schedule of Maturities of Long-term Debt</t>
  </si>
  <si>
    <t>Scheduled debt maturities for the twelve months ending June 30 Totals 2016 $ 2,592 2017 2,612 2018 2,632 2019 945 Total $ 8,781</t>
  </si>
  <si>
    <t>Fair Value Measurements (Tables)</t>
  </si>
  <si>
    <t>Schedule of Fair Value, Assets and Liabilities Measured on Recurring Basis</t>
  </si>
  <si>
    <t xml:space="preserve"> Fair Value Measurement Using Carrying Amount as of June 30, 2016 (unaudited) Fair Value as of June 30, 2016 (unaudited) Level 1 Level 2 Level 3 Assets Commodities derivative instruments $ 618,871 $ 618,871 $ 618,871 $ — $ — Total $ 618,871 $ 618,871 $ 618,871 $ — $ — Fair Value Measurement Using Carrying Amount as of September 30, 2015 Fair Value as of September 30, 2015 Level 1 Level 2 Level 3 Liabilities Commodities derivative instruments $ 279,362 $ 279,362 $ 279,362 $ — $ — Total $ 279,362 $ 279,362 $ 279,362 $ — $ —</t>
  </si>
  <si>
    <t>Leases (Tables)</t>
  </si>
  <si>
    <t>Schedule of Capital Leased Assets</t>
  </si>
  <si>
    <t>As of June 30, 2016 (unaudited) September 30, 2015 Equipment $ 483,488 $ 564,648 Less accumulated amortization (93,206 ) (111,604 ) Net equipment under capital lease $ 390,282 $ 453,044</t>
  </si>
  <si>
    <t>Schedule of Future Minimum Payments for Capital and Operating Leases</t>
  </si>
  <si>
    <t xml:space="preserve"> Operating Leases Capital Leases 2016 $ 405,640 $ 2,592 2017 344,840 2,612 2018 272,496 2,632 2019 191,400 945 2020 132,600 — Thereafter 209,950 — Total minimum lease commitments $ 1,556,926 8,781 Less amount representing interest — Present value of minimum lease commitments included in current maturities of long-term debt on the balance sheet $ 8,781</t>
  </si>
  <si>
    <t>Related-Party Transactions (Tables)</t>
  </si>
  <si>
    <t>Schedule of Related Party Transactions</t>
  </si>
  <si>
    <t xml:space="preserve"> June 30, 2016 (unaudited) September 30, 2015 Balance Sheet Accounts receivable $ 2,598,728 $ 2,783,821 Accounts Payable 782,174 448 Accrued Expenses — 402,284 For the three months ended June 30, 2016 (unaudited) For the three months ended June 30, 2015 (unaudited) For the nine months ended June 30, 2016 (unaudited) For the nine months ended June 30, 2015 (unaudited) Statement of Operations Revenues $ 25,750,633 $ 27,980,965 $ 79,679,795 $ 73,556,604 Realized gain on corn hedge — — — 925,400 Cost of goods sold 112,172 27,333 139,815 89,935 General and administrative 21,929 21,727 61,270 55,418 Other income/expense 583,739 — 1,167,478 1,190,501 Inventory Purchases $ 6,639,058 $ 5,218,891 $ 16,163,517 $ 10,879,246</t>
  </si>
  <si>
    <t>Summary of Significant Accounting Policies Nature of Business (Details) gal in Millions</t>
  </si>
  <si>
    <t>Jun. 30, 2016gal</t>
  </si>
  <si>
    <t>Ethanol [Member]</t>
  </si>
  <si>
    <t>Product Information [Line Items]</t>
  </si>
  <si>
    <t>Annual Production Capacity</t>
  </si>
  <si>
    <t>Derivative Instruments - Commodity Contracts (Details)</t>
  </si>
  <si>
    <t>Jun. 30, 2016USD ($)bugal</t>
  </si>
  <si>
    <t>Sep. 30, 2015USD ($)bugal</t>
  </si>
  <si>
    <t>Derivative [Line Items]</t>
  </si>
  <si>
    <t>Derivative Instruments Not Designated as Hedging Instruments, Liability, at Fair Value</t>
  </si>
  <si>
    <t>Commodity Contract [Member] | Commodity [Member]</t>
  </si>
  <si>
    <t>Derivative Instruments Not Designated as Hedging Instruments, Asset, at Fair Value</t>
  </si>
  <si>
    <t>Soybean Oil [Member]</t>
  </si>
  <si>
    <t>Number of Commodity Contracts Held</t>
  </si>
  <si>
    <t>Notional Amount Held by Contract | gal</t>
  </si>
  <si>
    <t>Corn [Member] | Commodity [Member]</t>
  </si>
  <si>
    <t>Notional Amount Held by Contract | bu</t>
  </si>
  <si>
    <t>Corn [Member] | Commodity Option [Member]</t>
  </si>
  <si>
    <t>Derivative Instruments - Balance Sheet (Details) - USD ($)</t>
  </si>
  <si>
    <t>Derivatives, Fair Value [Line Items]</t>
  </si>
  <si>
    <t>Derivative Financial Instruments, Assets [Member]</t>
  </si>
  <si>
    <t>Derivative Asset, Fair Value, Gross Asset</t>
  </si>
  <si>
    <t>Derivative Liability, Fair Value, Gross Liability</t>
  </si>
  <si>
    <t>Derivative Instruments - Income Statement (Details) - Not Designated as Hedging Instrument [Member] - USD ($)</t>
  </si>
  <si>
    <t>Corn [Member] | Cost of Sales [Member]</t>
  </si>
  <si>
    <t>Derivative Instruments, Gain (Loss) [Line Items]</t>
  </si>
  <si>
    <t>Derivative Instruments, Gain (Loss) Recognized in Income, Net</t>
  </si>
  <si>
    <t>Ethanol [Member] | Sales [Member]</t>
  </si>
  <si>
    <t>Soybean Oil [Member] | Sales [Member]</t>
  </si>
  <si>
    <t>Natural Gas [Member] | Sales [Member]</t>
  </si>
  <si>
    <t>Commodity Contract [Member] | Gain (Loss) on Derivative Instruments [Member]</t>
  </si>
  <si>
    <t>Inventory (Details) - USD ($)</t>
  </si>
  <si>
    <t>Raw materials, including corn, chemicals and supplies</t>
  </si>
  <si>
    <t>Work in process</t>
  </si>
  <si>
    <t>Finished goods, including ethanol and distillers grains</t>
  </si>
  <si>
    <t>Spare parts</t>
  </si>
  <si>
    <t>Inventory Total Loss on Lower of Cost or Market Adjustment (Details) - USD ($)</t>
  </si>
  <si>
    <t>Long-term Purchase Commitment [Line Items]</t>
  </si>
  <si>
    <t>Inventories [Member]</t>
  </si>
  <si>
    <t>Total loss on lower of cost or market adjustments</t>
  </si>
  <si>
    <t>Bank Financing (Details) - USD ($)</t>
  </si>
  <si>
    <t>Debt Instrument [Line Items]</t>
  </si>
  <si>
    <t>Long-term Debt and Capital Lease Obligations</t>
  </si>
  <si>
    <t>Long-term Debt, Excluding Current Maturities</t>
  </si>
  <si>
    <t>Notes Payable to Banks [Member] | Notes Payable to Banks [Member]</t>
  </si>
  <si>
    <t>Notes Payable to Bank</t>
  </si>
  <si>
    <t>Capital Lease Obligations [Member]</t>
  </si>
  <si>
    <t>Capital Lease Obligations</t>
  </si>
  <si>
    <t>Domestic Line of Credit [Member] | Revolving Credit Facility [Member]</t>
  </si>
  <si>
    <t>Debt Instrument, Interest Rate at Period End</t>
  </si>
  <si>
    <t>4.96%</t>
  </si>
  <si>
    <t>Line of Credit Facility, Maximum Borrowing Capacity</t>
  </si>
  <si>
    <t>Line of Credit Facility, Amount Outstanding</t>
  </si>
  <si>
    <t>Line of Credit Facility, Remaining Borrowing Capacity</t>
  </si>
  <si>
    <t>Line of Credit Facility, Covenant Terms</t>
  </si>
  <si>
    <t>Line of Credit Facility, Interest Rate at Period End</t>
  </si>
  <si>
    <t>2.71%</t>
  </si>
  <si>
    <t>Bank Financing Schedule of Maturities of Long-Term Debt (Details) - USD ($)</t>
  </si>
  <si>
    <t>Long-term Debt, Maturities, Repayments, 2016</t>
  </si>
  <si>
    <t>Long-term Debt, Maturities, Repayments, 2017</t>
  </si>
  <si>
    <t>Long-term Debt, Maturities, Repayments, 2018</t>
  </si>
  <si>
    <t>Long-term Debt, Maturities, Repayments, 2019</t>
  </si>
  <si>
    <t>Fair Value Measurements (Details) - USD ($)</t>
  </si>
  <si>
    <t>Fair Value, Assets and Liabilities Measured on Recurring and Nonrecurring Basis [Line Items]</t>
  </si>
  <si>
    <t>Long-term Debt</t>
  </si>
  <si>
    <t>Liability [Member]</t>
  </si>
  <si>
    <t>Liability [Member] | Fair Value, Measurements, Recurring [Member] | Fair Value, Inputs, Level 1 [Member]</t>
  </si>
  <si>
    <t>Liability [Member] | Fair Value, Measurements, Recurring [Member] | Fair Value, Inputs, Level 2 [Member]</t>
  </si>
  <si>
    <t>Liability [Member] | Fair Value, Measurements, Recurring [Member] | Fair Value, Inputs, Level 3 [Member]</t>
  </si>
  <si>
    <t>Leases Equipment Under Capital Lease (Details) - Equipment [Member] - USD ($)</t>
  </si>
  <si>
    <t>Capital Leased Assets [Line Items]</t>
  </si>
  <si>
    <t>Equipment</t>
  </si>
  <si>
    <t>Less accumulated amortization</t>
  </si>
  <si>
    <t>Net equipment under capital lease</t>
  </si>
  <si>
    <t>Leases (Details) - Transportation Equipment [Member] - USD ($)</t>
  </si>
  <si>
    <t>Operating and Capital Leased Assets [Line Items]</t>
  </si>
  <si>
    <t>Operating Leases, Rent Expense</t>
  </si>
  <si>
    <t>Operating Leases, 2016</t>
  </si>
  <si>
    <t>Capital Leases, 2016</t>
  </si>
  <si>
    <t>Operating Leases, 2017</t>
  </si>
  <si>
    <t>Capital Leases, 2017</t>
  </si>
  <si>
    <t>Operating Leases, 2018</t>
  </si>
  <si>
    <t>Capital Leases, 2018</t>
  </si>
  <si>
    <t>Operating Leases, 2019</t>
  </si>
  <si>
    <t>Capital Leases, 2019</t>
  </si>
  <si>
    <t>Operating Leases, 2020</t>
  </si>
  <si>
    <t>Capital Leases, 2020</t>
  </si>
  <si>
    <t>Operating Leases, Future Minimum Payments, Due Thereafter</t>
  </si>
  <si>
    <t>Capital Leases, Future Minimum Payments Due Thereafter</t>
  </si>
  <si>
    <t>Total Minimum Operating Lease Commitments</t>
  </si>
  <si>
    <t>Total Minimum Capital Lease Commitments</t>
  </si>
  <si>
    <t>Less amount representing interest on capital lease</t>
  </si>
  <si>
    <t>Present Value of Minimum Lease Commitments Included in Liabilities on the Balance Sheet</t>
  </si>
  <si>
    <t>Commitments and Contingencies (Details) - Inventories [Member]</t>
  </si>
  <si>
    <t>Jun. 30, 2016USD ($)</t>
  </si>
  <si>
    <t>Fixed Price Commodity Contract [Member]</t>
  </si>
  <si>
    <t>Derivative Instruments and Hedging Activities Disclosures [Line Items]</t>
  </si>
  <si>
    <t>Fair Value, Net Derivative Asset (Liability) Measured on Recurring Basis, Unobservable Inputs Reconciliation, Purchases</t>
  </si>
  <si>
    <t>Description of Derivative Activity Volume</t>
  </si>
  <si>
    <t>2.49 million</t>
  </si>
  <si>
    <t>Basis Unpriced Commodity Contract [Member] [Member]</t>
  </si>
  <si>
    <t>Related-Party Transactions (Details) - USD ($)</t>
  </si>
  <si>
    <t>Related Party Transaction [Line Items]</t>
  </si>
  <si>
    <t>Due from Other Related Parties</t>
  </si>
  <si>
    <t>Accounts Receivable, Related Parties, Current</t>
  </si>
  <si>
    <t>Accounts Payable, Related Parties, Current</t>
  </si>
  <si>
    <t>Revenue from Related Parties</t>
  </si>
  <si>
    <t>Realized gain on hedge with Related Party</t>
  </si>
  <si>
    <t>Cost of Goods Sold, Related Parties</t>
  </si>
  <si>
    <t>General and Administrative Expenses from Transactions with Related Party</t>
  </si>
  <si>
    <t>Related Party Transaction, Expenses from Transactions with Related Party</t>
  </si>
  <si>
    <t>Related Party Transaction, Purchases from Related Party</t>
  </si>
  <si>
    <t>Uncertainties Impacting the Ethanol Industry and Our Future Operations EPA Biofuel standards (Details) gal in Billions</t>
  </si>
  <si>
    <t>Risks and Uncertainties [Abstract]</t>
  </si>
  <si>
    <t>Renewable Fuel Standar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59687</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0148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9</v>
      </c>
      <c s="2" r="B1" t="s">
        <v>1</v>
      </c>
    </row>
    <row spans="1:2" r="2">
      <c s="2" r="B2" t="s">
        <v>2</v>
      </c>
    </row>
    <row spans="1:2" r="3">
      <c s="3" r="A3" t="s">
        <v>130</v>
      </c>
    </row>
    <row spans="1:2" r="4">
      <c s="4" r="A4" t="s">
        <v>131</v>
      </c>
      <c s="4" r="B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6</v>
      </c>
      <c s="2" r="B1" t="s">
        <v>1</v>
      </c>
    </row>
    <row spans="1:2" r="2">
      <c s="2" r="B2" t="s">
        <v>2</v>
      </c>
    </row>
    <row spans="1:2" r="3">
      <c s="3" r="A3" t="s">
        <v>137</v>
      </c>
    </row>
    <row spans="1:2" r="4">
      <c s="4" r="A4" t="s">
        <v>138</v>
      </c>
      <c s="4" r="B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spans="1:2" r="1">
      <c s="1" r="A1" t="s">
        <v>140</v>
      </c>
      <c s="2" r="B1" t="s">
        <v>1</v>
      </c>
    </row>
    <row spans="1:2" r="2">
      <c s="2" r="B2" t="s">
        <v>2</v>
      </c>
    </row>
    <row spans="1:2" r="3">
      <c s="3" r="A3" t="s">
        <v>141</v>
      </c>
    </row>
    <row spans="1:2" r="4">
      <c s="4" r="A4" t="s">
        <v>142</v>
      </c>
      <c s="4" r="B4" t="s">
        <v>143</v>
      </c>
    </row>
    <row spans="1:2" r="5">
      <c s="4" r="A5" t="s">
        <v>144</v>
      </c>
      <c s="4" r="B5" t="s">
        <v>145</v>
      </c>
    </row>
    <row spans="1:2" r="6">
      <c s="4" r="A6" t="s">
        <v>146</v>
      </c>
      <c s="4" r="B6"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148</v>
      </c>
      <c s="2" r="B1" t="s">
        <v>1</v>
      </c>
    </row>
    <row spans="1:2" r="2">
      <c s="2" r="B2" t="s">
        <v>2</v>
      </c>
    </row>
    <row spans="1:2" r="3">
      <c s="3" r="A3" t="s">
        <v>113</v>
      </c>
    </row>
    <row spans="1:2" r="4">
      <c s="4" r="A4" t="s">
        <v>149</v>
      </c>
      <c s="4" r="B4" t="s">
        <v>150</v>
      </c>
    </row>
    <row spans="1:2" r="5">
      <c s="4" r="A5" t="s">
        <v>151</v>
      </c>
      <c s="4" r="B5" t="s">
        <v>152</v>
      </c>
    </row>
    <row spans="1:2" r="6">
      <c s="4" r="A6" t="s">
        <v>153</v>
      </c>
      <c s="4" r="B6"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155</v>
      </c>
      <c s="2" r="B1" t="s">
        <v>1</v>
      </c>
    </row>
    <row spans="1:2" r="2">
      <c s="2" r="B2" t="s">
        <v>2</v>
      </c>
    </row>
    <row spans="1:2" r="3">
      <c s="3" r="A3" t="s">
        <v>115</v>
      </c>
    </row>
    <row spans="1:2" r="4">
      <c s="4" r="A4" t="s">
        <v>156</v>
      </c>
      <c s="4" r="B4" t="s">
        <v>157</v>
      </c>
    </row>
    <row spans="1:2" r="5">
      <c s="4" r="A5" t="s">
        <v>158</v>
      </c>
      <c s="4" r="B5"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r="A1" t="s">
        <v>160</v>
      </c>
      <c s="2" r="B1" t="s">
        <v>1</v>
      </c>
    </row>
    <row spans="1:2" r="2">
      <c s="2" r="B2" t="s">
        <v>2</v>
      </c>
    </row>
    <row spans="1:2" r="3">
      <c s="3" r="A3" t="s">
        <v>118</v>
      </c>
    </row>
    <row spans="1:2" r="4">
      <c s="4" r="A4" t="s">
        <v>161</v>
      </c>
      <c s="4" r="B4" t="s">
        <v>162</v>
      </c>
    </row>
    <row spans="1:2" r="5">
      <c s="4" r="A5" t="s">
        <v>163</v>
      </c>
      <c s="4" r="B5"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22</v>
      </c>
      <c s="2" r="B1" t="s">
        <v>2</v>
      </c>
      <c s="2" r="C1" t="s">
        <v>23</v>
      </c>
    </row>
    <row spans="1:3" r="2">
      <c s="3" r="A2" t="s">
        <v>24</v>
      </c>
    </row>
    <row spans="1:3" r="3">
      <c s="4" r="A3" t="s">
        <v>25</v>
      </c>
      <c s="7" r="B3" t="n">
        <v>3100</v>
      </c>
      <c s="7" r="C3" t="n">
        <v>5090662</v>
      </c>
    </row>
    <row spans="1:3" r="4">
      <c s="4" r="A4" t="s">
        <v>26</v>
      </c>
      <c s="6" r="B4" t="n">
        <v>6607996</v>
      </c>
      <c s="6" r="C4" t="n">
        <v>2179011</v>
      </c>
    </row>
    <row spans="1:3" r="5">
      <c s="4" r="A5" t="s">
        <v>27</v>
      </c>
      <c s="6" r="B5" t="n">
        <v>2834560</v>
      </c>
      <c s="6" r="C5" t="n">
        <v>2228150</v>
      </c>
    </row>
    <row spans="1:3" r="6">
      <c s="4" r="A6" t="s">
        <v>28</v>
      </c>
      <c s="6" r="B6" t="n">
        <v>0</v>
      </c>
      <c s="6" r="C6" t="n">
        <v>1790770</v>
      </c>
    </row>
    <row spans="1:3" r="7">
      <c s="4" r="A7" t="s">
        <v>29</v>
      </c>
      <c s="6" r="B7" t="n">
        <v>618871</v>
      </c>
      <c s="6" r="C7" t="n">
        <v>0</v>
      </c>
    </row>
    <row spans="1:3" r="8">
      <c s="4" r="A8" t="s">
        <v>30</v>
      </c>
      <c s="6" r="B8" t="n">
        <v>11103162</v>
      </c>
      <c s="6" r="C8" t="n">
        <v>11692322</v>
      </c>
    </row>
    <row spans="1:3" r="9">
      <c s="4" r="A9" t="s">
        <v>31</v>
      </c>
      <c s="6" r="B9" t="n">
        <v>83265</v>
      </c>
      <c s="6" r="C9" t="n">
        <v>70481</v>
      </c>
    </row>
    <row spans="1:3" r="10">
      <c s="4" r="A10" t="s">
        <v>32</v>
      </c>
      <c s="6" r="B10" t="n">
        <v>21250954</v>
      </c>
      <c s="6" r="C10" t="n">
        <v>23051396</v>
      </c>
    </row>
    <row spans="1:3" r="11">
      <c s="3" r="A11" t="s">
        <v>33</v>
      </c>
    </row>
    <row spans="1:3" r="12">
      <c s="4" r="A12" t="s">
        <v>34</v>
      </c>
      <c s="6" r="B12" t="n">
        <v>836428</v>
      </c>
      <c s="6" r="C12" t="n">
        <v>836428</v>
      </c>
    </row>
    <row spans="1:3" r="13">
      <c s="4" r="A13" t="s">
        <v>35</v>
      </c>
      <c s="6" r="B13" t="n">
        <v>4127372</v>
      </c>
      <c s="6" r="C13" t="n">
        <v>4127372</v>
      </c>
    </row>
    <row spans="1:3" r="14">
      <c s="4" r="A14" t="s">
        <v>36</v>
      </c>
      <c s="6" r="B14" t="n">
        <v>7823859</v>
      </c>
      <c s="6" r="C14" t="n">
        <v>7807148</v>
      </c>
    </row>
    <row spans="1:3" r="15">
      <c s="4" r="A15" t="s">
        <v>37</v>
      </c>
      <c s="6" r="B15" t="n">
        <v>82541010</v>
      </c>
      <c s="6" r="C15" t="n">
        <v>82500249</v>
      </c>
    </row>
    <row spans="1:3" r="16">
      <c s="4" r="A16" t="s">
        <v>38</v>
      </c>
      <c s="6" r="B16" t="n">
        <v>501221</v>
      </c>
      <c s="6" r="C16" t="n">
        <v>89453</v>
      </c>
    </row>
    <row spans="1:3" r="17">
      <c s="4" r="A17" t="s">
        <v>39</v>
      </c>
      <c s="6" r="B17" t="n">
        <v>95829890</v>
      </c>
      <c s="6" r="C17" t="n">
        <v>95360650</v>
      </c>
    </row>
    <row spans="1:3" r="18">
      <c s="4" r="A18" t="s">
        <v>40</v>
      </c>
      <c s="6" r="B18" t="n">
        <v>47818550</v>
      </c>
      <c s="6" r="C18" t="n">
        <v>44420567</v>
      </c>
    </row>
    <row spans="1:3" r="19">
      <c s="4" r="A19" t="s">
        <v>41</v>
      </c>
      <c s="6" r="B19" t="n">
        <v>48011340</v>
      </c>
      <c s="6" r="C19" t="n">
        <v>50940083</v>
      </c>
    </row>
    <row spans="1:3" r="20">
      <c s="3" r="A20" t="s">
        <v>42</v>
      </c>
    </row>
    <row spans="1:3" r="21">
      <c s="4" r="A21" t="s">
        <v>43</v>
      </c>
      <c s="6" r="B21" t="n">
        <v>14316</v>
      </c>
      <c s="6" r="C21" t="n">
        <v>27879</v>
      </c>
    </row>
    <row spans="1:3" r="22">
      <c s="4" r="A22" t="s">
        <v>44</v>
      </c>
      <c s="6" r="B22" t="n">
        <v>605000</v>
      </c>
      <c s="6" r="C22" t="n">
        <v>605000</v>
      </c>
    </row>
    <row spans="1:3" r="23">
      <c s="4" r="A23" t="s">
        <v>45</v>
      </c>
      <c s="6" r="B23" t="n">
        <v>2911114</v>
      </c>
      <c s="6" r="C23" t="n">
        <v>2902908</v>
      </c>
    </row>
    <row spans="1:3" r="24">
      <c s="4" r="A24" t="s">
        <v>46</v>
      </c>
      <c s="6" r="B24" t="n">
        <v>40000</v>
      </c>
      <c s="6" r="C24" t="n">
        <v>40000</v>
      </c>
    </row>
    <row spans="1:3" r="25">
      <c s="4" r="A25" t="s">
        <v>47</v>
      </c>
      <c s="6" r="B25" t="n">
        <v>3570430</v>
      </c>
      <c s="6" r="C25" t="n">
        <v>3575787</v>
      </c>
    </row>
    <row spans="1:3" r="26">
      <c s="4" r="A26" t="s">
        <v>48</v>
      </c>
      <c s="6" r="B26" t="n">
        <v>72832724</v>
      </c>
      <c s="6" r="C26" t="n">
        <v>77567266</v>
      </c>
    </row>
    <row spans="1:3" r="27">
      <c s="3" r="A27" t="s">
        <v>49</v>
      </c>
    </row>
    <row spans="1:3" r="28">
      <c s="4" r="A28" t="s">
        <v>50</v>
      </c>
      <c s="6" r="B28" t="n">
        <v>259126</v>
      </c>
      <c s="6" r="C28" t="n">
        <v>0</v>
      </c>
    </row>
    <row spans="1:3" r="29">
      <c s="4" r="A29" t="s">
        <v>51</v>
      </c>
      <c s="6" r="B29" t="n">
        <v>1248227</v>
      </c>
      <c s="6" r="C29" t="n">
        <v>2676888</v>
      </c>
    </row>
    <row spans="1:3" r="30">
      <c s="4" r="A30" t="s">
        <v>52</v>
      </c>
      <c s="6" r="B30" t="n">
        <v>4700605</v>
      </c>
      <c s="6" r="C30" t="n">
        <v>2946772</v>
      </c>
    </row>
    <row spans="1:3" r="31">
      <c s="4" r="A31" t="s">
        <v>53</v>
      </c>
      <c s="6" r="B31" t="n">
        <v>0</v>
      </c>
      <c s="6" r="C31" t="n">
        <v>279362</v>
      </c>
    </row>
    <row spans="1:3" r="32">
      <c s="4" r="A32" t="s">
        <v>54</v>
      </c>
      <c s="6" r="B32" t="n">
        <v>50000</v>
      </c>
      <c s="6" r="C32" t="n">
        <v>61000</v>
      </c>
    </row>
    <row spans="1:3" r="33">
      <c s="4" r="A33" t="s">
        <v>55</v>
      </c>
      <c s="6" r="B33" t="n">
        <v>2592</v>
      </c>
      <c s="6" r="C33" t="n">
        <v>3976681</v>
      </c>
    </row>
    <row spans="1:3" r="34">
      <c s="4" r="A34" t="s">
        <v>56</v>
      </c>
      <c s="6" r="B34" t="n">
        <v>6260550</v>
      </c>
      <c s="6" r="C34" t="n">
        <v>9940703</v>
      </c>
    </row>
    <row spans="1:3" r="35">
      <c s="3" r="A35" t="s">
        <v>57</v>
      </c>
    </row>
    <row spans="1:3" r="36">
      <c s="4" r="A36" t="s">
        <v>58</v>
      </c>
      <c s="6" r="B36" t="n">
        <v>6189</v>
      </c>
      <c s="6" r="C36" t="n">
        <v>1862246</v>
      </c>
    </row>
    <row spans="1:3" r="37">
      <c s="4" r="A37" t="s">
        <v>59</v>
      </c>
      <c s="6" r="B37" t="n">
        <v>6189</v>
      </c>
      <c s="6" r="C37" t="n">
        <v>1862246</v>
      </c>
    </row>
    <row spans="1:3" r="38">
      <c s="4" r="A38" t="s">
        <v>60</v>
      </c>
      <c s="6" r="B38" t="n">
        <v>66565985</v>
      </c>
      <c s="6" r="C38" t="n">
        <v>65764317</v>
      </c>
    </row>
    <row spans="1:3" r="39">
      <c s="4" r="A39" t="s">
        <v>61</v>
      </c>
      <c s="7" r="B39" t="n">
        <v>72832724</v>
      </c>
      <c s="7" r="C39" t="n">
        <v>77567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65</v>
      </c>
      <c s="2" r="B1" t="s">
        <v>1</v>
      </c>
    </row>
    <row spans="1:2" r="2">
      <c s="2" r="B2" t="s">
        <v>2</v>
      </c>
    </row>
    <row spans="1:2" r="3">
      <c s="3" r="A3" t="s">
        <v>121</v>
      </c>
    </row>
    <row spans="1:2" r="4">
      <c s="4" r="A4" t="s">
        <v>166</v>
      </c>
      <c s="4"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168</v>
      </c>
      <c s="2" r="B1" t="s">
        <v>1</v>
      </c>
    </row>
    <row spans="1:2" r="2">
      <c s="2" r="B2" t="s">
        <v>2</v>
      </c>
    </row>
    <row spans="1:2" r="3">
      <c s="3" r="A3" t="s">
        <v>124</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73</v>
      </c>
      <c s="2" r="B1" t="s">
        <v>1</v>
      </c>
    </row>
    <row spans="1:2" r="2">
      <c s="2" r="B2" t="s">
        <v>2</v>
      </c>
    </row>
    <row spans="1:2" r="3">
      <c s="3" r="A3" t="s">
        <v>130</v>
      </c>
    </row>
    <row spans="1:2" r="4">
      <c s="4" r="A4" t="s">
        <v>174</v>
      </c>
      <c s="4" r="B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7"/>
  </cols>
  <sheetData>
    <row spans="1:2" r="1">
      <c s="1" r="A1" t="s">
        <v>176</v>
      </c>
      <c s="2" r="B1" t="s">
        <v>1</v>
      </c>
    </row>
    <row spans="1:2" r="2">
      <c s="2" r="B2" t="s">
        <v>177</v>
      </c>
    </row>
    <row spans="1:2" r="3">
      <c s="4" r="A3" t="s">
        <v>178</v>
      </c>
    </row>
    <row spans="1:2" r="4">
      <c s="3" r="A4" t="s">
        <v>179</v>
      </c>
    </row>
    <row spans="1:2" r="5">
      <c s="4" r="A5" t="s">
        <v>180</v>
      </c>
      <c s="6" r="B5" t="n">
        <v>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s="1" r="A1" t="s">
        <v>181</v>
      </c>
      <c s="2" r="B1" t="s">
        <v>182</v>
      </c>
      <c s="2" r="C1" t="s">
        <v>183</v>
      </c>
    </row>
    <row spans="1:3" r="2">
      <c s="3" r="A2" t="s">
        <v>184</v>
      </c>
    </row>
    <row spans="1:3" r="3">
      <c s="4" r="A3" t="s">
        <v>185</v>
      </c>
      <c s="7" r="B3" t="n">
        <v>0</v>
      </c>
      <c s="7" r="C3" t="n">
        <v>-279362</v>
      </c>
    </row>
    <row spans="1:3" r="4">
      <c s="4" r="A4" t="s">
        <v>186</v>
      </c>
    </row>
    <row spans="1:3" r="5">
      <c s="3" r="A5" t="s">
        <v>184</v>
      </c>
    </row>
    <row spans="1:3" r="6">
      <c s="4" r="A6" t="s">
        <v>185</v>
      </c>
      <c s="7" r="C6" t="n">
        <v>-279362</v>
      </c>
    </row>
    <row spans="1:3" r="7">
      <c s="4" r="A7" t="s">
        <v>187</v>
      </c>
      <c s="7" r="B7" t="n">
        <v>-618871</v>
      </c>
    </row>
    <row spans="1:3" r="8">
      <c s="4" r="A8" t="s">
        <v>188</v>
      </c>
    </row>
    <row spans="1:3" r="9">
      <c s="3" r="A9" t="s">
        <v>184</v>
      </c>
    </row>
    <row spans="1:3" r="10">
      <c s="4" r="A10" t="s">
        <v>189</v>
      </c>
      <c s="6" r="B10" t="n">
        <v>21</v>
      </c>
      <c s="6" r="C10" t="n">
        <v>10</v>
      </c>
    </row>
    <row spans="1:3" r="11">
      <c s="4" r="A11" t="s">
        <v>190</v>
      </c>
      <c s="6" r="B11" t="n">
        <v>12600</v>
      </c>
      <c s="6" r="C11" t="n">
        <v>420000</v>
      </c>
    </row>
    <row spans="1:3" r="12">
      <c s="4" r="A12" t="s">
        <v>185</v>
      </c>
      <c s="7" r="C12" t="n">
        <v>-14700</v>
      </c>
    </row>
    <row spans="1:3" r="13">
      <c s="4" r="A13" t="s">
        <v>187</v>
      </c>
      <c s="7" r="B13" t="n">
        <v>-12996</v>
      </c>
    </row>
    <row spans="1:3" r="14">
      <c s="4" r="A14" t="s">
        <v>191</v>
      </c>
    </row>
    <row spans="1:3" r="15">
      <c s="3" r="A15" t="s">
        <v>184</v>
      </c>
    </row>
    <row spans="1:3" r="16">
      <c s="4" r="A16" t="s">
        <v>189</v>
      </c>
      <c s="6" r="B16" t="n">
        <v>394</v>
      </c>
      <c s="6" r="C16" t="n">
        <v>638</v>
      </c>
    </row>
    <row spans="1:3" r="17">
      <c s="4" r="A17" t="s">
        <v>192</v>
      </c>
      <c s="6" r="B17" t="n">
        <v>1970000</v>
      </c>
      <c s="6" r="C17" t="n">
        <v>3190000</v>
      </c>
    </row>
    <row spans="1:3" r="18">
      <c s="4" r="A18" t="s">
        <v>185</v>
      </c>
      <c s="7" r="C18" t="n">
        <v>-67787</v>
      </c>
    </row>
    <row spans="1:3" r="19">
      <c s="4" r="A19" t="s">
        <v>187</v>
      </c>
      <c s="7" r="B19" t="n">
        <v>-605875</v>
      </c>
    </row>
    <row spans="1:3" r="20">
      <c s="4" r="A20" t="s">
        <v>193</v>
      </c>
    </row>
    <row spans="1:3" r="21">
      <c s="3" r="A21" t="s">
        <v>184</v>
      </c>
    </row>
    <row spans="1:3" r="22">
      <c s="4" r="A22" t="s">
        <v>189</v>
      </c>
      <c s="6" r="B22" t="n">
        <v>0</v>
      </c>
      <c s="6" r="C22" t="n">
        <v>500</v>
      </c>
    </row>
    <row spans="1:3" r="23">
      <c s="4" r="A23" t="s">
        <v>192</v>
      </c>
      <c s="6" r="B23" t="n">
        <v>0</v>
      </c>
      <c s="6" r="C23" t="n">
        <v>2500000</v>
      </c>
    </row>
    <row spans="1:3" r="24">
      <c s="4" r="A24" t="s">
        <v>185</v>
      </c>
      <c s="7" r="B24" t="n">
        <v>0</v>
      </c>
      <c s="7" r="C24" t="n">
        <v>-19687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94</v>
      </c>
      <c s="2" r="B1" t="s">
        <v>2</v>
      </c>
      <c s="2" r="C1" t="s">
        <v>23</v>
      </c>
    </row>
    <row spans="1:3" r="2">
      <c s="3" r="A2" t="s">
        <v>195</v>
      </c>
    </row>
    <row spans="1:3" r="3">
      <c s="4" r="A3" t="s">
        <v>185</v>
      </c>
      <c s="7" r="B3" t="n">
        <v>0</v>
      </c>
      <c s="7" r="C3" t="n">
        <v>-279362</v>
      </c>
    </row>
    <row spans="1:3" r="4">
      <c s="4" r="A4" t="s">
        <v>196</v>
      </c>
    </row>
    <row spans="1:3" r="5">
      <c s="3" r="A5" t="s">
        <v>195</v>
      </c>
    </row>
    <row spans="1:3" r="6">
      <c s="4" r="A6" t="s">
        <v>187</v>
      </c>
      <c s="6" r="B6" t="n">
        <v>618871</v>
      </c>
      <c s="6" r="C6" t="n">
        <v>0</v>
      </c>
    </row>
    <row spans="1:3" r="7">
      <c s="4" r="A7" t="s">
        <v>185</v>
      </c>
      <c s="6" r="B7" t="n">
        <v>0</v>
      </c>
      <c s="6" r="C7" t="n">
        <v>-279362</v>
      </c>
    </row>
    <row spans="1:3" r="8">
      <c s="4" r="A8" t="s">
        <v>197</v>
      </c>
      <c s="6" r="B8" t="n">
        <v>618871</v>
      </c>
      <c s="6" r="C8" t="n">
        <v>0</v>
      </c>
    </row>
    <row spans="1:3" r="9">
      <c s="4" r="A9" t="s">
        <v>198</v>
      </c>
      <c s="7" r="B9" t="n">
        <v>0</v>
      </c>
      <c s="7" r="C9" t="n">
        <v>-27936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99</v>
      </c>
      <c s="2" r="B1" t="s">
        <v>64</v>
      </c>
      <c s="2" r="D1" t="s">
        <v>1</v>
      </c>
    </row>
    <row spans="1:5" r="2">
      <c s="2" r="B2" t="s">
        <v>2</v>
      </c>
      <c s="2" r="C2" t="s">
        <v>65</v>
      </c>
      <c s="2" r="D2" t="s">
        <v>2</v>
      </c>
      <c s="2" r="E2" t="s">
        <v>65</v>
      </c>
    </row>
    <row spans="1:5" r="3">
      <c s="4" r="A3" t="s">
        <v>200</v>
      </c>
    </row>
    <row spans="1:5" r="4">
      <c s="3" r="A4" t="s">
        <v>201</v>
      </c>
    </row>
    <row spans="1:5" r="5">
      <c s="4" r="A5" t="s">
        <v>202</v>
      </c>
      <c s="7" r="B5" t="n">
        <v>4491692</v>
      </c>
      <c s="7" r="C5" t="n">
        <v>-1654828</v>
      </c>
      <c s="7" r="D5" t="n">
        <v>4841356</v>
      </c>
      <c s="7" r="E5" t="n">
        <v>-2740031</v>
      </c>
    </row>
    <row spans="1:5" r="6">
      <c s="4" r="A6" t="s">
        <v>203</v>
      </c>
    </row>
    <row spans="1:5" r="7">
      <c s="3" r="A7" t="s">
        <v>201</v>
      </c>
    </row>
    <row spans="1:5" r="8">
      <c s="4" r="A8" t="s">
        <v>202</v>
      </c>
      <c s="6" r="B8" t="n">
        <v>-156030</v>
      </c>
      <c s="6" r="C8" t="n">
        <v>-54138</v>
      </c>
      <c s="6" r="D8" t="n">
        <v>-145404</v>
      </c>
      <c s="6" r="E8" t="n">
        <v>-540708</v>
      </c>
    </row>
    <row spans="1:5" r="9">
      <c s="4" r="A9" t="s">
        <v>204</v>
      </c>
    </row>
    <row spans="1:5" r="10">
      <c s="3" r="A10" t="s">
        <v>201</v>
      </c>
    </row>
    <row spans="1:5" r="11">
      <c s="4" r="A11" t="s">
        <v>202</v>
      </c>
      <c s="6" r="B11" t="n">
        <v>93240</v>
      </c>
      <c s="6" r="C11" t="n">
        <v>-17674</v>
      </c>
      <c s="6" r="D11" t="n">
        <v>12966</v>
      </c>
      <c s="6" r="E11" t="n">
        <v>-931113</v>
      </c>
    </row>
    <row spans="1:5" r="12">
      <c s="4" r="A12" t="s">
        <v>205</v>
      </c>
    </row>
    <row spans="1:5" r="13">
      <c s="3" r="A13" t="s">
        <v>201</v>
      </c>
    </row>
    <row spans="1:5" r="14">
      <c s="4" r="A14" t="s">
        <v>202</v>
      </c>
      <c s="6" r="B14" t="n">
        <v>0</v>
      </c>
      <c s="6" r="C14" t="n">
        <v>0</v>
      </c>
      <c s="6" r="D14" t="n">
        <v>184540</v>
      </c>
      <c s="6" r="E14" t="n">
        <v>0</v>
      </c>
    </row>
    <row spans="1:5" r="15">
      <c s="4" r="A15" t="s">
        <v>206</v>
      </c>
    </row>
    <row spans="1:5" r="16">
      <c s="3" r="A16" t="s">
        <v>201</v>
      </c>
    </row>
    <row spans="1:5" r="17">
      <c s="4" r="A17" t="s">
        <v>202</v>
      </c>
      <c s="7" r="B17" t="n">
        <v>4428902</v>
      </c>
      <c s="7" r="C17" t="n">
        <v>-1726640</v>
      </c>
      <c s="7" r="D17" t="n">
        <v>4893458</v>
      </c>
      <c s="7" r="E17" t="n">
        <v>-421185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207</v>
      </c>
      <c s="2" r="B1" t="s">
        <v>2</v>
      </c>
      <c s="2" r="C1" t="s">
        <v>23</v>
      </c>
    </row>
    <row spans="1:3" r="2">
      <c s="3" r="A2" t="s">
        <v>115</v>
      </c>
    </row>
    <row spans="1:3" r="3">
      <c s="4" r="A3" t="s">
        <v>208</v>
      </c>
      <c s="7" r="B3" t="n">
        <v>7352289</v>
      </c>
      <c s="7" r="C3" t="n">
        <v>8237494</v>
      </c>
    </row>
    <row spans="1:3" r="4">
      <c s="4" r="A4" t="s">
        <v>209</v>
      </c>
      <c s="6" r="B4" t="n">
        <v>901951</v>
      </c>
      <c s="6" r="C4" t="n">
        <v>862327</v>
      </c>
    </row>
    <row spans="1:3" r="5">
      <c s="4" r="A5" t="s">
        <v>210</v>
      </c>
      <c s="6" r="B5" t="n">
        <v>888852</v>
      </c>
      <c s="6" r="C5" t="n">
        <v>649524</v>
      </c>
    </row>
    <row spans="1:3" r="6">
      <c s="4" r="A6" t="s">
        <v>211</v>
      </c>
      <c s="6" r="B6" t="n">
        <v>1960070</v>
      </c>
      <c s="6" r="C6" t="n">
        <v>1942977</v>
      </c>
    </row>
    <row spans="1:3" r="7">
      <c s="4" r="A7" t="s">
        <v>30</v>
      </c>
      <c s="7" r="B7" t="n">
        <v>11103162</v>
      </c>
      <c s="7" r="C7" t="n">
        <v>1169232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212</v>
      </c>
      <c s="2" r="B1" t="s">
        <v>64</v>
      </c>
      <c s="2" r="D1" t="s">
        <v>1</v>
      </c>
    </row>
    <row spans="1:5" r="2">
      <c s="2" r="B2" t="s">
        <v>2</v>
      </c>
      <c s="2" r="C2" t="s">
        <v>65</v>
      </c>
      <c s="2" r="D2" t="s">
        <v>2</v>
      </c>
      <c s="2" r="E2" t="s">
        <v>65</v>
      </c>
    </row>
    <row spans="1:5" r="3">
      <c s="3" r="A3" t="s">
        <v>213</v>
      </c>
    </row>
    <row spans="1:5" r="4">
      <c s="4" r="A4" t="s">
        <v>70</v>
      </c>
      <c s="7" r="B4" t="n">
        <v>50000</v>
      </c>
      <c s="7" r="C4" t="n">
        <v>0</v>
      </c>
      <c s="7" r="D4" t="n">
        <v>50000</v>
      </c>
      <c s="7" r="E4" t="n">
        <v>46000</v>
      </c>
    </row>
    <row spans="1:5" r="5">
      <c s="4" r="A5" t="s">
        <v>69</v>
      </c>
      <c s="6" r="B5" t="n">
        <v>0</v>
      </c>
      <c s="6" r="C5" t="n">
        <v>0</v>
      </c>
      <c s="6" r="D5" t="n">
        <v>583392</v>
      </c>
      <c s="6" r="E5" t="n">
        <v>304439</v>
      </c>
    </row>
    <row spans="1:5" r="6">
      <c s="4" r="A6" t="s">
        <v>214</v>
      </c>
    </row>
    <row spans="1:5" r="7">
      <c s="3" r="A7" t="s">
        <v>213</v>
      </c>
    </row>
    <row spans="1:5" r="8">
      <c s="4" r="A8" t="s">
        <v>70</v>
      </c>
      <c s="6" r="B8" t="n">
        <v>50000</v>
      </c>
      <c s="6" r="C8" t="n">
        <v>0</v>
      </c>
      <c s="6" r="D8" t="n">
        <v>50000</v>
      </c>
      <c s="6" r="E8" t="n">
        <v>46000</v>
      </c>
    </row>
    <row spans="1:5" r="9">
      <c s="4" r="A9" t="s">
        <v>69</v>
      </c>
      <c s="6" r="B9" t="n">
        <v>0</v>
      </c>
      <c s="6" r="C9" t="n">
        <v>0</v>
      </c>
      <c s="6" r="D9" t="n">
        <v>583392</v>
      </c>
      <c s="6" r="E9" t="n">
        <v>304439</v>
      </c>
    </row>
    <row spans="1:5" r="10">
      <c s="4" r="A10" t="s">
        <v>215</v>
      </c>
      <c s="7" r="B10" t="n">
        <v>50000</v>
      </c>
      <c s="7" r="C10" t="n">
        <v>0</v>
      </c>
      <c s="7" r="D10" t="n">
        <v>633392</v>
      </c>
      <c s="7" r="E10" t="n">
        <v>35043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16</v>
      </c>
      <c s="2" r="B1" t="s">
        <v>1</v>
      </c>
    </row>
    <row spans="1:3" r="2">
      <c s="2" r="B2" t="s">
        <v>2</v>
      </c>
      <c s="2" r="C2" t="s">
        <v>23</v>
      </c>
    </row>
    <row spans="1:3" r="3">
      <c s="3" r="A3" t="s">
        <v>217</v>
      </c>
    </row>
    <row spans="1:3" r="4">
      <c s="4" r="A4" t="s">
        <v>218</v>
      </c>
      <c s="7" r="B4" t="n">
        <v>8781</v>
      </c>
      <c s="7" r="C4" t="n">
        <v>5838927</v>
      </c>
    </row>
    <row spans="1:3" r="5">
      <c s="4" r="A5" t="s">
        <v>55</v>
      </c>
      <c s="6" r="B5" t="n">
        <v>2592</v>
      </c>
      <c s="6" r="C5" t="n">
        <v>3976681</v>
      </c>
    </row>
    <row spans="1:3" r="6">
      <c s="4" r="A6" t="s">
        <v>219</v>
      </c>
      <c s="6" r="B6" t="n">
        <v>6189</v>
      </c>
      <c s="6" r="C6" t="n">
        <v>1862246</v>
      </c>
    </row>
    <row spans="1:3" r="7">
      <c s="4" r="A7" t="s">
        <v>220</v>
      </c>
    </row>
    <row spans="1:3" r="8">
      <c s="3" r="A8" t="s">
        <v>217</v>
      </c>
    </row>
    <row spans="1:3" r="9">
      <c s="4" r="A9" t="s">
        <v>221</v>
      </c>
      <c s="6" r="B9" t="n">
        <v>0</v>
      </c>
      <c s="6" r="C9" t="n">
        <v>5807253</v>
      </c>
    </row>
    <row spans="1:3" r="10">
      <c s="4" r="A10" t="s">
        <v>222</v>
      </c>
    </row>
    <row spans="1:3" r="11">
      <c s="3" r="A11" t="s">
        <v>217</v>
      </c>
    </row>
    <row spans="1:3" r="12">
      <c s="4" r="A12" t="s">
        <v>223</v>
      </c>
      <c s="7" r="B12" t="n">
        <v>8781</v>
      </c>
      <c s="7" r="C12" t="n">
        <v>31674</v>
      </c>
    </row>
    <row spans="1:3" r="13">
      <c s="4" r="A13" t="s">
        <v>224</v>
      </c>
    </row>
    <row spans="1:3" r="14">
      <c s="3" r="A14" t="s">
        <v>217</v>
      </c>
    </row>
    <row spans="1:3" r="15">
      <c s="4" r="A15" t="s">
        <v>225</v>
      </c>
      <c s="4" r="B15" t="s">
        <v>226</v>
      </c>
    </row>
    <row spans="1:3" r="16">
      <c s="4" r="A16" t="s">
        <v>227</v>
      </c>
      <c s="7" r="B16" t="n">
        <v>10000000</v>
      </c>
    </row>
    <row spans="1:3" r="17">
      <c s="4" r="A17" t="s">
        <v>228</v>
      </c>
      <c s="6" r="B17" t="n">
        <v>0</v>
      </c>
    </row>
    <row spans="1:3" r="18">
      <c s="4" r="A18" t="s">
        <v>229</v>
      </c>
      <c s="7" r="B18" t="n">
        <v>10000000</v>
      </c>
    </row>
    <row spans="1:3" r="19">
      <c s="4" r="A19" t="s">
        <v>230</v>
      </c>
      <c s="6" r="B19" t="n">
        <v>999500</v>
      </c>
    </row>
    <row spans="1:3" r="20">
      <c s="4" r="A20" t="s">
        <v>231</v>
      </c>
      <c s="4" r="B20"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2</v>
      </c>
      <c s="2" r="B1" t="s">
        <v>2</v>
      </c>
      <c s="2" r="C1" t="s">
        <v>23</v>
      </c>
    </row>
    <row spans="1:3" r="2">
      <c s="4" r="A2" t="s">
        <v>60</v>
      </c>
      <c s="6" r="B2" t="n">
        <v>40148160</v>
      </c>
      <c s="6" r="C2" t="n">
        <v>40148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33</v>
      </c>
      <c s="2" r="B1" t="s">
        <v>2</v>
      </c>
      <c s="2" r="C1" t="s">
        <v>23</v>
      </c>
    </row>
    <row spans="1:3" r="2">
      <c s="3" r="A2" t="s">
        <v>217</v>
      </c>
    </row>
    <row spans="1:3" r="3">
      <c s="4" r="A3" t="s">
        <v>234</v>
      </c>
      <c s="7" r="B3" t="n">
        <v>2592</v>
      </c>
    </row>
    <row spans="1:3" r="4">
      <c s="4" r="A4" t="s">
        <v>235</v>
      </c>
      <c s="6" r="B4" t="n">
        <v>2612</v>
      </c>
    </row>
    <row spans="1:3" r="5">
      <c s="4" r="A5" t="s">
        <v>236</v>
      </c>
      <c s="6" r="B5" t="n">
        <v>2632</v>
      </c>
    </row>
    <row spans="1:3" r="6">
      <c s="4" r="A6" t="s">
        <v>237</v>
      </c>
      <c s="6" r="B6" t="n">
        <v>945</v>
      </c>
    </row>
    <row spans="1:3" r="7">
      <c s="4" r="A7" t="s">
        <v>218</v>
      </c>
      <c s="7" r="B7" t="n">
        <v>8781</v>
      </c>
      <c s="7" r="C7" t="n">
        <v>583892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8</v>
      </c>
      <c s="2" r="B1" t="s">
        <v>2</v>
      </c>
      <c s="2" r="C1" t="s">
        <v>23</v>
      </c>
    </row>
    <row spans="1:3" r="2">
      <c s="3" r="A2" t="s">
        <v>239</v>
      </c>
    </row>
    <row spans="1:3" r="3">
      <c s="4" r="A3" t="s">
        <v>185</v>
      </c>
      <c s="7" r="B3" t="n">
        <v>0</v>
      </c>
      <c s="7" r="C3" t="n">
        <v>-279362</v>
      </c>
    </row>
    <row spans="1:3" r="4">
      <c s="4" r="A4" t="s">
        <v>240</v>
      </c>
      <c s="6" r="B4" t="n">
        <v>0</v>
      </c>
      <c s="6" r="C4" t="n">
        <v>5800000</v>
      </c>
    </row>
    <row spans="1:3" r="5">
      <c s="4" r="A5" t="s">
        <v>241</v>
      </c>
    </row>
    <row spans="1:3" r="6">
      <c s="3" r="A6" t="s">
        <v>239</v>
      </c>
    </row>
    <row spans="1:3" r="7">
      <c s="4" r="A7" t="s">
        <v>29</v>
      </c>
      <c s="6" r="B7" t="n">
        <v>618871</v>
      </c>
      <c s="6" r="C7" t="n">
        <v>279362</v>
      </c>
    </row>
    <row spans="1:3" r="8">
      <c s="4" r="A8" t="s">
        <v>185</v>
      </c>
      <c s="6" r="B8" t="n">
        <v>-618871</v>
      </c>
      <c s="6" r="C8" t="n">
        <v>-279362</v>
      </c>
    </row>
    <row spans="1:3" r="9">
      <c s="4" r="A9" t="s">
        <v>242</v>
      </c>
    </row>
    <row spans="1:3" r="10">
      <c s="3" r="A10" t="s">
        <v>239</v>
      </c>
    </row>
    <row spans="1:3" r="11">
      <c s="4" r="A11" t="s">
        <v>29</v>
      </c>
      <c s="6" r="B11" t="n">
        <v>618871</v>
      </c>
      <c s="6" r="C11" t="n">
        <v>279362</v>
      </c>
    </row>
    <row spans="1:3" r="12">
      <c s="4" r="A12" t="s">
        <v>185</v>
      </c>
      <c s="6" r="B12" t="n">
        <v>-618871</v>
      </c>
      <c s="6" r="C12" t="n">
        <v>-279362</v>
      </c>
    </row>
    <row spans="1:3" r="13">
      <c s="4" r="A13" t="s">
        <v>243</v>
      </c>
    </row>
    <row spans="1:3" r="14">
      <c s="3" r="A14" t="s">
        <v>239</v>
      </c>
    </row>
    <row spans="1:3" r="15">
      <c s="4" r="A15" t="s">
        <v>29</v>
      </c>
      <c s="6" r="B15" t="n">
        <v>0</v>
      </c>
      <c s="6" r="C15" t="n">
        <v>0</v>
      </c>
    </row>
    <row spans="1:3" r="16">
      <c s="4" r="A16" t="s">
        <v>185</v>
      </c>
      <c s="6" r="B16" t="n">
        <v>0</v>
      </c>
      <c s="6" r="C16" t="n">
        <v>0</v>
      </c>
    </row>
    <row spans="1:3" r="17">
      <c s="4" r="A17" t="s">
        <v>244</v>
      </c>
    </row>
    <row spans="1:3" r="18">
      <c s="3" r="A18" t="s">
        <v>239</v>
      </c>
    </row>
    <row spans="1:3" r="19">
      <c s="4" r="A19" t="s">
        <v>29</v>
      </c>
      <c s="6" r="B19" t="n">
        <v>0</v>
      </c>
      <c s="6" r="C19" t="n">
        <v>0</v>
      </c>
    </row>
    <row spans="1:3" r="20">
      <c s="4" r="A20" t="s">
        <v>185</v>
      </c>
      <c s="7" r="B20" t="n">
        <v>0</v>
      </c>
      <c s="7" r="C20"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45</v>
      </c>
      <c s="2" r="B1" t="s">
        <v>2</v>
      </c>
      <c s="2" r="C1" t="s">
        <v>23</v>
      </c>
    </row>
    <row spans="1:3" r="2">
      <c s="3" r="A2" t="s">
        <v>246</v>
      </c>
    </row>
    <row spans="1:3" r="3">
      <c s="4" r="A3" t="s">
        <v>247</v>
      </c>
      <c s="7" r="B3" t="n">
        <v>483488</v>
      </c>
      <c s="7" r="C3" t="n">
        <v>564648</v>
      </c>
    </row>
    <row spans="1:3" r="4">
      <c s="4" r="A4" t="s">
        <v>248</v>
      </c>
      <c s="6" r="B4" t="n">
        <v>-93206</v>
      </c>
      <c s="6" r="C4" t="n">
        <v>-111604</v>
      </c>
    </row>
    <row spans="1:3" r="5">
      <c s="4" r="A5" t="s">
        <v>249</v>
      </c>
      <c s="7" r="B5" t="n">
        <v>390282</v>
      </c>
      <c s="7" r="C5" t="n">
        <v>4530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0</v>
      </c>
      <c s="2" r="B1" t="s">
        <v>1</v>
      </c>
    </row>
    <row spans="1:3" r="2">
      <c s="2" r="B2" t="s">
        <v>2</v>
      </c>
      <c s="2" r="C2" t="s">
        <v>65</v>
      </c>
    </row>
    <row spans="1:3" r="3">
      <c s="3" r="A3" t="s">
        <v>251</v>
      </c>
    </row>
    <row spans="1:3" r="4">
      <c s="4" r="A4" t="s">
        <v>252</v>
      </c>
      <c s="7" r="B4" t="n">
        <v>139000</v>
      </c>
      <c s="7" r="C4" t="n">
        <v>123000</v>
      </c>
    </row>
    <row spans="1:3" r="5">
      <c s="4" r="A5" t="s">
        <v>253</v>
      </c>
      <c s="6" r="B5" t="n">
        <v>405640</v>
      </c>
    </row>
    <row spans="1:3" r="6">
      <c s="4" r="A6" t="s">
        <v>254</v>
      </c>
      <c s="6" r="B6" t="n">
        <v>2592</v>
      </c>
    </row>
    <row spans="1:3" r="7">
      <c s="4" r="A7" t="s">
        <v>255</v>
      </c>
      <c s="6" r="B7" t="n">
        <v>344840</v>
      </c>
    </row>
    <row spans="1:3" r="8">
      <c s="4" r="A8" t="s">
        <v>256</v>
      </c>
      <c s="6" r="B8" t="n">
        <v>2612</v>
      </c>
    </row>
    <row spans="1:3" r="9">
      <c s="4" r="A9" t="s">
        <v>257</v>
      </c>
      <c s="6" r="B9" t="n">
        <v>272496</v>
      </c>
    </row>
    <row spans="1:3" r="10">
      <c s="4" r="A10" t="s">
        <v>258</v>
      </c>
      <c s="6" r="B10" t="n">
        <v>2632</v>
      </c>
    </row>
    <row spans="1:3" r="11">
      <c s="4" r="A11" t="s">
        <v>259</v>
      </c>
      <c s="6" r="B11" t="n">
        <v>191400</v>
      </c>
    </row>
    <row spans="1:3" r="12">
      <c s="4" r="A12" t="s">
        <v>260</v>
      </c>
      <c s="6" r="B12" t="n">
        <v>945</v>
      </c>
    </row>
    <row spans="1:3" r="13">
      <c s="4" r="A13" t="s">
        <v>261</v>
      </c>
      <c s="6" r="B13" t="n">
        <v>132600</v>
      </c>
    </row>
    <row spans="1:3" r="14">
      <c s="4" r="A14" t="s">
        <v>262</v>
      </c>
      <c s="6" r="B14" t="n">
        <v>0</v>
      </c>
    </row>
    <row spans="1:3" r="15">
      <c s="4" r="A15" t="s">
        <v>263</v>
      </c>
      <c s="6" r="B15" t="n">
        <v>209950</v>
      </c>
    </row>
    <row spans="1:3" r="16">
      <c s="4" r="A16" t="s">
        <v>264</v>
      </c>
      <c s="6" r="B16" t="n">
        <v>0</v>
      </c>
    </row>
    <row spans="1:3" r="17">
      <c s="4" r="A17" t="s">
        <v>265</v>
      </c>
      <c s="6" r="B17" t="n">
        <v>1556926</v>
      </c>
    </row>
    <row spans="1:3" r="18">
      <c s="4" r="A18" t="s">
        <v>266</v>
      </c>
      <c s="6" r="B18" t="n">
        <v>8781</v>
      </c>
    </row>
    <row spans="1:3" r="19">
      <c s="4" r="A19" t="s">
        <v>267</v>
      </c>
      <c s="6" r="B19" t="n">
        <v>0</v>
      </c>
    </row>
    <row spans="1:3" r="20">
      <c s="4" r="A20" t="s">
        <v>268</v>
      </c>
      <c s="7" r="B20" t="n">
        <v>87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269</v>
      </c>
      <c s="2" r="B1" t="s">
        <v>64</v>
      </c>
    </row>
    <row spans="1:2" r="2">
      <c s="2" r="B2" t="s">
        <v>270</v>
      </c>
    </row>
    <row spans="1:2" r="3">
      <c s="4" r="A3" t="s">
        <v>271</v>
      </c>
    </row>
    <row spans="1:2" r="4">
      <c s="3" r="A4" t="s">
        <v>272</v>
      </c>
    </row>
    <row spans="1:2" r="5">
      <c s="4" r="A5" t="s">
        <v>273</v>
      </c>
      <c s="7" r="B5" t="n">
        <v>9500000</v>
      </c>
    </row>
    <row spans="1:2" r="6">
      <c s="4" r="A6" t="s">
        <v>274</v>
      </c>
      <c s="4" r="B6" t="s">
        <v>275</v>
      </c>
    </row>
    <row spans="1:2" r="7">
      <c s="4" r="A7" t="s">
        <v>276</v>
      </c>
    </row>
    <row spans="1:2" r="8">
      <c s="3" r="A8" t="s">
        <v>272</v>
      </c>
    </row>
    <row spans="1:2" r="9">
      <c s="4" r="A9" t="s">
        <v>273</v>
      </c>
      <c s="7" r="B9" t="n">
        <v>145500</v>
      </c>
    </row>
    <row spans="1:2" r="10">
      <c s="4" r="A10" t="s">
        <v>274</v>
      </c>
      <c s="6" r="B10" t="n">
        <v>418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s="1" r="A1" t="s">
        <v>277</v>
      </c>
      <c s="2" r="B1" t="s">
        <v>64</v>
      </c>
      <c s="2" r="D1" t="s">
        <v>1</v>
      </c>
    </row>
    <row spans="1:6" r="2">
      <c s="2" r="B2" t="s">
        <v>2</v>
      </c>
      <c s="2" r="C2" t="s">
        <v>65</v>
      </c>
      <c s="2" r="D2" t="s">
        <v>2</v>
      </c>
      <c s="2" r="E2" t="s">
        <v>65</v>
      </c>
      <c s="2" r="F2" t="s">
        <v>23</v>
      </c>
    </row>
    <row spans="1:6" r="3">
      <c s="3" r="A3" t="s">
        <v>278</v>
      </c>
    </row>
    <row spans="1:6" r="4">
      <c s="4" r="A4" t="s">
        <v>279</v>
      </c>
      <c s="7" r="B4" t="n">
        <v>0</v>
      </c>
      <c s="7" r="D4" t="n">
        <v>0</v>
      </c>
      <c s="7" r="F4" t="n">
        <v>402284</v>
      </c>
    </row>
    <row spans="1:6" r="5">
      <c s="4" r="A5" t="s">
        <v>280</v>
      </c>
      <c s="6" r="B5" t="n">
        <v>2598728</v>
      </c>
      <c s="6" r="D5" t="n">
        <v>2598728</v>
      </c>
      <c s="6" r="F5" t="n">
        <v>2783821</v>
      </c>
    </row>
    <row spans="1:6" r="6">
      <c s="4" r="A6" t="s">
        <v>281</v>
      </c>
      <c s="6" r="B6" t="n">
        <v>782174</v>
      </c>
      <c s="6" r="D6" t="n">
        <v>782174</v>
      </c>
      <c s="7" r="F6" t="n">
        <v>448</v>
      </c>
    </row>
    <row spans="1:6" r="7">
      <c s="4" r="A7" t="s">
        <v>282</v>
      </c>
      <c s="6" r="B7" t="n">
        <v>25750633</v>
      </c>
      <c s="7" r="C7" t="n">
        <v>27980965</v>
      </c>
      <c s="6" r="D7" t="n">
        <v>79679795</v>
      </c>
      <c s="7" r="E7" t="n">
        <v>73556604</v>
      </c>
    </row>
    <row spans="1:6" r="8">
      <c s="4" r="A8" t="s">
        <v>283</v>
      </c>
      <c s="6" r="B8" t="n">
        <v>0</v>
      </c>
      <c s="6" r="C8" t="n">
        <v>0</v>
      </c>
      <c s="6" r="D8" t="n">
        <v>0</v>
      </c>
      <c s="6" r="E8" t="n">
        <v>925400</v>
      </c>
    </row>
    <row spans="1:6" r="9">
      <c s="4" r="A9" t="s">
        <v>284</v>
      </c>
      <c s="6" r="B9" t="n">
        <v>112172</v>
      </c>
      <c s="6" r="C9" t="n">
        <v>27333</v>
      </c>
      <c s="6" r="D9" t="n">
        <v>139815</v>
      </c>
      <c s="6" r="E9" t="n">
        <v>89935</v>
      </c>
    </row>
    <row spans="1:6" r="10">
      <c s="4" r="A10" t="s">
        <v>285</v>
      </c>
      <c s="6" r="B10" t="n">
        <v>21929</v>
      </c>
      <c s="6" r="C10" t="n">
        <v>21727</v>
      </c>
      <c s="6" r="D10" t="n">
        <v>61270</v>
      </c>
      <c s="6" r="E10" t="n">
        <v>55418</v>
      </c>
    </row>
    <row spans="1:6" r="11">
      <c s="4" r="A11" t="s">
        <v>286</v>
      </c>
      <c s="6" r="B11" t="n">
        <v>583739</v>
      </c>
      <c s="6" r="C11" t="n">
        <v>0</v>
      </c>
      <c s="6" r="D11" t="n">
        <v>1167478</v>
      </c>
      <c s="6" r="E11" t="n">
        <v>1190501</v>
      </c>
    </row>
    <row spans="1:6" r="12">
      <c s="4" r="A12" t="s">
        <v>287</v>
      </c>
      <c s="7" r="B12" t="n">
        <v>6639058</v>
      </c>
      <c s="7" r="C12" t="n">
        <v>5218891</v>
      </c>
      <c s="7" r="D12" t="n">
        <v>16163517</v>
      </c>
      <c s="7" r="E12" t="n">
        <v>108792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288</v>
      </c>
      <c s="2" r="B1" t="s">
        <v>1</v>
      </c>
    </row>
    <row spans="1:2" r="2">
      <c s="2" r="B2" t="s">
        <v>177</v>
      </c>
    </row>
    <row spans="1:2" r="3">
      <c s="3" r="A3" t="s">
        <v>289</v>
      </c>
    </row>
    <row spans="1:2" r="4">
      <c s="4" r="A4" t="s">
        <v>290</v>
      </c>
      <c s="9" r="B4" t="n">
        <v>1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63</v>
      </c>
      <c s="2" r="B1" t="s">
        <v>64</v>
      </c>
      <c s="2" r="D1" t="s">
        <v>1</v>
      </c>
    </row>
    <row spans="1:5" r="2">
      <c s="2" r="B2" t="s">
        <v>2</v>
      </c>
      <c s="2" r="C2" t="s">
        <v>65</v>
      </c>
      <c s="2" r="D2" t="s">
        <v>2</v>
      </c>
      <c s="2" r="E2" t="s">
        <v>65</v>
      </c>
    </row>
    <row spans="1:5" r="3">
      <c s="4" r="A3" t="s">
        <v>66</v>
      </c>
      <c s="7" r="B3" t="n">
        <v>26789485</v>
      </c>
      <c s="7" r="C3" t="n">
        <v>28571787</v>
      </c>
      <c s="7" r="D3" t="n">
        <v>78245021</v>
      </c>
      <c s="7" r="E3" t="n">
        <v>75175964</v>
      </c>
    </row>
    <row spans="1:5" r="4">
      <c s="3" r="A4" t="s">
        <v>67</v>
      </c>
    </row>
    <row spans="1:5" r="5">
      <c s="4" r="A5" t="s">
        <v>68</v>
      </c>
      <c s="6" r="B5" t="n">
        <v>22792677</v>
      </c>
      <c s="6" r="C5" t="n">
        <v>28297296</v>
      </c>
      <c s="6" r="D5" t="n">
        <v>71453566</v>
      </c>
      <c s="6" r="E5" t="n">
        <v>71175753</v>
      </c>
    </row>
    <row spans="1:5" r="6">
      <c s="4" r="A6" t="s">
        <v>69</v>
      </c>
      <c s="6" r="B6" t="n">
        <v>0</v>
      </c>
      <c s="6" r="C6" t="n">
        <v>0</v>
      </c>
      <c s="6" r="D6" t="n">
        <v>583392</v>
      </c>
      <c s="6" r="E6" t="n">
        <v>304439</v>
      </c>
    </row>
    <row spans="1:5" r="7">
      <c s="4" r="A7" t="s">
        <v>70</v>
      </c>
      <c s="6" r="B7" t="n">
        <v>50000</v>
      </c>
      <c s="6" r="C7" t="n">
        <v>0</v>
      </c>
      <c s="6" r="D7" t="n">
        <v>50000</v>
      </c>
      <c s="6" r="E7" t="n">
        <v>46000</v>
      </c>
    </row>
    <row spans="1:5" r="8">
      <c s="4" r="A8" t="s">
        <v>71</v>
      </c>
      <c s="6" r="B8" t="n">
        <v>22842677</v>
      </c>
      <c s="6" r="C8" t="n">
        <v>28297296</v>
      </c>
      <c s="6" r="D8" t="n">
        <v>72086958</v>
      </c>
      <c s="6" r="E8" t="n">
        <v>71526192</v>
      </c>
    </row>
    <row spans="1:5" r="9">
      <c s="4" r="A9" t="s">
        <v>72</v>
      </c>
      <c s="6" r="B9" t="n">
        <v>3946808</v>
      </c>
      <c s="6" r="C9" t="n">
        <v>274491</v>
      </c>
      <c s="6" r="D9" t="n">
        <v>6158063</v>
      </c>
      <c s="6" r="E9" t="n">
        <v>3649772</v>
      </c>
    </row>
    <row spans="1:5" r="10">
      <c s="4" r="A10" t="s">
        <v>73</v>
      </c>
      <c s="6" r="B10" t="n">
        <v>654063</v>
      </c>
      <c s="6" r="C10" t="n">
        <v>471269</v>
      </c>
      <c s="6" r="D10" t="n">
        <v>1904987</v>
      </c>
      <c s="6" r="E10" t="n">
        <v>1604322</v>
      </c>
    </row>
    <row spans="1:5" r="11">
      <c s="4" r="A11" t="s">
        <v>74</v>
      </c>
      <c s="6" r="B11" t="n">
        <v>3292745</v>
      </c>
      <c s="6" r="C11" t="n">
        <v>-196778</v>
      </c>
      <c s="6" r="D11" t="n">
        <v>4253076</v>
      </c>
      <c s="6" r="E11" t="n">
        <v>2045450</v>
      </c>
    </row>
    <row spans="1:5" r="12">
      <c s="3" r="A12" t="s">
        <v>75</v>
      </c>
    </row>
    <row spans="1:5" r="13">
      <c s="4" r="A13" t="s">
        <v>76</v>
      </c>
      <c s="6" r="B13" t="n">
        <v>17696</v>
      </c>
      <c s="6" r="C13" t="n">
        <v>6139</v>
      </c>
      <c s="6" r="D13" t="n">
        <v>38844</v>
      </c>
      <c s="6" r="E13" t="n">
        <v>3390</v>
      </c>
    </row>
    <row spans="1:5" r="14">
      <c s="4" r="A14" t="s">
        <v>77</v>
      </c>
      <c s="6" r="B14" t="n">
        <v>15473</v>
      </c>
      <c s="6" r="C14" t="n">
        <v>281269</v>
      </c>
      <c s="6" r="D14" t="n">
        <v>636357</v>
      </c>
      <c s="6" r="E14" t="n">
        <v>1563917</v>
      </c>
    </row>
    <row spans="1:5" r="15">
      <c s="4" r="A15" t="s">
        <v>78</v>
      </c>
      <c s="6" r="B15" t="n">
        <v>0</v>
      </c>
      <c s="6" r="C15" t="n">
        <v>-78643</v>
      </c>
      <c s="6" r="D15" t="n">
        <v>-114567</v>
      </c>
      <c s="6" r="E15" t="n">
        <v>-279036</v>
      </c>
    </row>
    <row spans="1:5" r="16">
      <c s="4" r="A16" t="s">
        <v>79</v>
      </c>
      <c s="6" r="B16" t="n">
        <v>33169</v>
      </c>
      <c s="6" r="C16" t="n">
        <v>208765</v>
      </c>
      <c s="6" r="D16" t="n">
        <v>560634</v>
      </c>
      <c s="6" r="E16" t="n">
        <v>1288271</v>
      </c>
    </row>
    <row spans="1:5" r="17">
      <c s="4" r="A17" t="s">
        <v>80</v>
      </c>
      <c s="7" r="B17" t="n">
        <v>3325914</v>
      </c>
      <c s="7" r="C17" t="n">
        <v>11987</v>
      </c>
      <c s="7" r="D17" t="n">
        <v>4813710</v>
      </c>
      <c s="7" r="E17" t="n">
        <v>3333721</v>
      </c>
    </row>
    <row spans="1:5" r="18">
      <c s="4" r="A18" t="s">
        <v>81</v>
      </c>
      <c s="6" r="B18" t="n">
        <v>40148160</v>
      </c>
      <c s="6" r="C18" t="n">
        <v>40148160</v>
      </c>
      <c s="6" r="D18" t="n">
        <v>40148160</v>
      </c>
      <c s="6" r="E18" t="n">
        <v>40148160</v>
      </c>
    </row>
    <row spans="1:5" r="19">
      <c s="4" r="A19" t="s">
        <v>82</v>
      </c>
      <c s="6" r="B19" t="n">
        <v>40148160</v>
      </c>
      <c s="6" r="C19" t="n">
        <v>40148160</v>
      </c>
      <c s="6" r="D19" t="n">
        <v>40148160</v>
      </c>
      <c s="6" r="E19" t="n">
        <v>40148160</v>
      </c>
    </row>
    <row spans="1:5" r="20">
      <c s="4" r="A20" t="s">
        <v>83</v>
      </c>
      <c s="8" r="B20" t="n">
        <v>0.08</v>
      </c>
      <c s="7" r="C20" t="n">
        <v>0</v>
      </c>
      <c s="8" r="D20" t="n">
        <v>0.12</v>
      </c>
      <c s="8" r="E20" t="n">
        <v>0.08</v>
      </c>
    </row>
    <row spans="1:5" r="21">
      <c s="4" r="A21" t="s">
        <v>84</v>
      </c>
      <c s="8" r="B21" t="n">
        <v>0.08</v>
      </c>
      <c s="7" r="C21" t="n">
        <v>0</v>
      </c>
      <c s="8" r="D21" t="n">
        <v>0.12</v>
      </c>
      <c s="8" r="E21" t="n">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5</v>
      </c>
    </row>
    <row spans="1:3" r="3">
      <c s="3" r="A3" t="s">
        <v>86</v>
      </c>
    </row>
    <row spans="1:3" r="4">
      <c s="4" r="A4" t="s">
        <v>87</v>
      </c>
      <c s="7" r="B4" t="n">
        <v>4813710</v>
      </c>
      <c s="7" r="C4" t="n">
        <v>3333721</v>
      </c>
    </row>
    <row spans="1:3" r="5">
      <c s="3" r="A5" t="s">
        <v>88</v>
      </c>
    </row>
    <row spans="1:3" r="6">
      <c s="4" r="A6" t="s">
        <v>89</v>
      </c>
      <c s="6" r="B6" t="n">
        <v>3411547</v>
      </c>
      <c s="6" r="C6" t="n">
        <v>3253323</v>
      </c>
    </row>
    <row spans="1:3" r="7">
      <c s="4" r="A7" t="s">
        <v>90</v>
      </c>
      <c s="6" r="B7" t="n">
        <v>-898234</v>
      </c>
      <c s="6" r="C7" t="n">
        <v>6925183</v>
      </c>
    </row>
    <row spans="1:3" r="8">
      <c s="4" r="A8" t="s">
        <v>69</v>
      </c>
      <c s="6" r="B8" t="n">
        <v>-583392</v>
      </c>
      <c s="6" r="C8" t="n">
        <v>-304439</v>
      </c>
    </row>
    <row spans="1:3" r="9">
      <c s="4" r="A9" t="s">
        <v>70</v>
      </c>
      <c s="6" r="B9" t="n">
        <v>50000</v>
      </c>
      <c s="6" r="C9" t="n">
        <v>497000</v>
      </c>
    </row>
    <row spans="1:3" r="10">
      <c s="4" r="A10" t="s">
        <v>91</v>
      </c>
      <c s="6" r="B10" t="n">
        <v>-8207</v>
      </c>
      <c s="6" r="C10" t="n">
        <v>-149074</v>
      </c>
    </row>
    <row spans="1:3" r="11">
      <c s="3" r="A11" t="s">
        <v>92</v>
      </c>
    </row>
    <row spans="1:3" r="12">
      <c s="4" r="A12" t="s">
        <v>93</v>
      </c>
      <c s="6" r="B12" t="n">
        <v>-4428984</v>
      </c>
      <c s="6" r="C12" t="n">
        <v>-2807371</v>
      </c>
    </row>
    <row spans="1:3" r="13">
      <c s="4" r="A13" t="s">
        <v>94</v>
      </c>
      <c s="6" r="B13" t="n">
        <v>-606410</v>
      </c>
      <c s="6" r="C13" t="n">
        <v>-3523554</v>
      </c>
    </row>
    <row spans="1:3" r="14">
      <c s="4" r="A14" t="s">
        <v>28</v>
      </c>
      <c s="6" r="B14" t="n">
        <v>1790770</v>
      </c>
      <c s="6" r="C14" t="n">
        <v>555621</v>
      </c>
    </row>
    <row spans="1:3" r="15">
      <c s="4" r="A15" t="s">
        <v>30</v>
      </c>
      <c s="6" r="B15" t="n">
        <v>1122552</v>
      </c>
      <c s="6" r="C15" t="n">
        <v>-2499856</v>
      </c>
    </row>
    <row spans="1:3" r="16">
      <c s="4" r="A16" t="s">
        <v>31</v>
      </c>
      <c s="6" r="B16" t="n">
        <v>-12784</v>
      </c>
      <c s="6" r="C16" t="n">
        <v>-17327</v>
      </c>
    </row>
    <row spans="1:3" r="17">
      <c s="4" r="A17" t="s">
        <v>51</v>
      </c>
      <c s="6" r="B17" t="n">
        <v>-1169535</v>
      </c>
      <c s="6" r="C17" t="n">
        <v>-1573186</v>
      </c>
    </row>
    <row spans="1:3" r="18">
      <c s="4" r="A18" t="s">
        <v>52</v>
      </c>
      <c s="6" r="B18" t="n">
        <v>1753833</v>
      </c>
      <c s="6" r="C18" t="n">
        <v>-626731</v>
      </c>
    </row>
    <row spans="1:3" r="19">
      <c s="4" r="A19" t="s">
        <v>95</v>
      </c>
      <c s="6" r="B19" t="n">
        <v>-11000</v>
      </c>
      <c s="6" r="C19" t="n">
        <v>-2773000</v>
      </c>
    </row>
    <row spans="1:3" r="20">
      <c s="4" r="A20" t="s">
        <v>96</v>
      </c>
      <c s="6" r="B20" t="n">
        <v>5223866</v>
      </c>
      <c s="6" r="C20" t="n">
        <v>290310</v>
      </c>
    </row>
    <row spans="1:3" r="21">
      <c s="3" r="A21" t="s">
        <v>97</v>
      </c>
    </row>
    <row spans="1:3" r="22">
      <c s="4" r="A22" t="s">
        <v>98</v>
      </c>
      <c s="6" r="B22" t="n">
        <v>-469240</v>
      </c>
      <c s="6" r="C22" t="n">
        <v>-3577678</v>
      </c>
    </row>
    <row spans="1:3" r="23">
      <c s="4" r="A23" t="s">
        <v>99</v>
      </c>
      <c s="6" r="B23" t="n">
        <v>-469240</v>
      </c>
      <c s="6" r="C23" t="n">
        <v>-3577678</v>
      </c>
    </row>
    <row spans="1:3" r="24">
      <c s="3" r="A24" t="s">
        <v>100</v>
      </c>
    </row>
    <row spans="1:3" r="25">
      <c s="4" r="A25" t="s">
        <v>101</v>
      </c>
      <c s="6" r="B25" t="n">
        <v>-4012042</v>
      </c>
      <c s="6" r="C25" t="n">
        <v>-8034723</v>
      </c>
    </row>
    <row spans="1:3" r="26">
      <c s="4" r="A26" t="s">
        <v>102</v>
      </c>
      <c s="6" r="B26" t="n">
        <v>-5830146</v>
      </c>
      <c s="6" r="C26" t="n">
        <v>-8801311</v>
      </c>
    </row>
    <row spans="1:3" r="27">
      <c s="4" r="A27" t="s">
        <v>103</v>
      </c>
      <c s="6" r="B27" t="n">
        <v>-9842188</v>
      </c>
      <c s="6" r="C27" t="n">
        <v>-16836034</v>
      </c>
    </row>
    <row spans="1:3" r="28">
      <c s="4" r="A28" t="s">
        <v>104</v>
      </c>
      <c s="6" r="B28" t="n">
        <v>-5087562</v>
      </c>
      <c s="6" r="C28" t="n">
        <v>-20123402</v>
      </c>
    </row>
    <row spans="1:3" r="29">
      <c s="4" r="A29" t="s">
        <v>105</v>
      </c>
      <c s="6" r="B29" t="n">
        <v>5090662</v>
      </c>
      <c s="6" r="C29" t="n">
        <v>21952259</v>
      </c>
    </row>
    <row spans="1:3" r="30">
      <c s="4" r="A30" t="s">
        <v>106</v>
      </c>
      <c s="6" r="B30" t="n">
        <v>3100</v>
      </c>
      <c s="6" r="C30" t="n">
        <v>1828857</v>
      </c>
    </row>
    <row spans="1:3" r="31">
      <c s="3" r="A31" t="s">
        <v>107</v>
      </c>
    </row>
    <row spans="1:3" r="32">
      <c s="4" r="A32" t="s">
        <v>108</v>
      </c>
      <c s="7" r="B32" t="n">
        <v>138570</v>
      </c>
      <c s="7" r="C32" t="n">
        <v>2992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0</v>
      </c>
      <c s="2" r="B1" t="s">
        <v>1</v>
      </c>
    </row>
    <row spans="1:2" r="2">
      <c s="2" r="B2" t="s">
        <v>2</v>
      </c>
    </row>
    <row spans="1:2" r="3">
      <c s="3" r="A3" t="s">
        <v>115</v>
      </c>
    </row>
    <row spans="1:2" r="4">
      <c s="4" r="A4" t="s">
        <v>30</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Balance Sheets</vt:lpstr>
      <vt:lpstr>Condensed Balance Sheets Parent</vt:lpstr>
      <vt:lpstr>Statements of Operations</vt:lpstr>
      <vt:lpstr>Condensed Statements of Cash Fl</vt:lpstr>
      <vt:lpstr>Summary of Significant Accounti</vt:lpstr>
      <vt:lpstr>Derivative Instruments</vt:lpstr>
      <vt:lpstr>Inventory</vt:lpstr>
      <vt:lpstr>Bank Financing</vt:lpstr>
      <vt:lpstr>Fair Value Measurements</vt:lpstr>
      <vt:lpstr>Leases</vt:lpstr>
      <vt:lpstr>Commitments and Contingencies</vt:lpstr>
      <vt:lpstr>Related-Party Transactions</vt:lpstr>
      <vt:lpstr>Uncertainties Impacting the Eth</vt:lpstr>
      <vt:lpstr>Subsequent Event Subsequent Eve</vt:lpstr>
      <vt:lpstr>Accounting Policies</vt:lpstr>
      <vt:lpstr>Derivative Instruments (Tables)</vt:lpstr>
      <vt:lpstr>Inventory (Tables)</vt:lpstr>
      <vt:lpstr>Bank Financing (Tables)</vt:lpstr>
      <vt:lpstr>Fair Value Measurements (Tables</vt:lpstr>
      <vt:lpstr>Leases (Tables)</vt:lpstr>
      <vt:lpstr>Related-Party Transactions (Tab</vt:lpstr>
      <vt:lpstr>Summary of Significant Accoun23</vt:lpstr>
      <vt:lpstr>Derivative Instruments - Commod</vt:lpstr>
      <vt:lpstr>Derivative Instruments - Balanc</vt:lpstr>
      <vt:lpstr>Derivative Instruments - Income</vt:lpstr>
      <vt:lpstr>Inventory (Details)</vt:lpstr>
      <vt:lpstr>Inventory Total Loss on Lower o</vt:lpstr>
      <vt:lpstr>Bank Financing (Details)</vt:lpstr>
      <vt:lpstr>Bank Financing Schedule of Matu</vt:lpstr>
      <vt:lpstr>Fair Value Measurements (Detail</vt:lpstr>
      <vt:lpstr>Leases Equipment Under Capital </vt:lpstr>
      <vt:lpstr>Leases (Details)</vt:lpstr>
      <vt:lpstr>Commitments and Contingencies (</vt:lpstr>
      <vt:lpstr>Related-Party Transactions (Det</vt:lpstr>
      <vt:lpstr>Uncertainties Impacting the E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4:27:46Z</dcterms:created>
  <dcterms:modified xmlns:dcterms="http://purl.org/dc/terms/" xmlns:xsi="http://www.w3.org/2001/XMLSchema-instance" xsi:type="dcterms:W3CDTF">2016-08-11T14:27:46Z</dcterms:modified>
  <dc:title xmlns:dc="http://purl.org/dc/elements/1.1/">Untitled</dc:title>
  <dc:description xmlns:dc="http://purl.org/dc/elements/1.1/"/>
  <dc:subject xmlns:dc="http://purl.org/dc/elements/1.1/"/>
  <cp:keywords/>
  <cp:category/>
</cp:coreProperties>
</file>